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DATA" sheetId="8" state="visible" r:id="rId8"/>
    <sheet xmlns:r="http://schemas.openxmlformats.org/officeDocument/2006/relationships" name="ACCOUNTING POLICIES" sheetId="9" state="visible" r:id="rId9"/>
    <sheet xmlns:r="http://schemas.openxmlformats.org/officeDocument/2006/relationships" name="RECENT ACCOUNTING PRONOUNCMENTS" sheetId="10" state="visible" r:id="rId10"/>
    <sheet xmlns:r="http://schemas.openxmlformats.org/officeDocument/2006/relationships" name="EARNINGS PER SHARE" sheetId="11" state="visible" r:id="rId11"/>
    <sheet xmlns:r="http://schemas.openxmlformats.org/officeDocument/2006/relationships" name="OTHER OPERATING GAINS &amp; LOSSES" sheetId="12" state="visible" r:id="rId12"/>
    <sheet xmlns:r="http://schemas.openxmlformats.org/officeDocument/2006/relationships" name="RESTRICTED CASH" sheetId="13" state="visible" r:id="rId13"/>
    <sheet xmlns:r="http://schemas.openxmlformats.org/officeDocument/2006/relationships" name="MARKETABLE SECURITIES" sheetId="14" state="visible" r:id="rId14"/>
    <sheet xmlns:r="http://schemas.openxmlformats.org/officeDocument/2006/relationships" name="NEWBUILDINGS" sheetId="15" state="visible" r:id="rId15"/>
    <sheet xmlns:r="http://schemas.openxmlformats.org/officeDocument/2006/relationships" name="VESSELS AND EQUIPMENT, NET" sheetId="16" state="visible" r:id="rId16"/>
    <sheet xmlns:r="http://schemas.openxmlformats.org/officeDocument/2006/relationships" name="VESSELS UNDER CAPITAL LEASE, NE" sheetId="17" state="visible" r:id="rId17"/>
    <sheet xmlns:r="http://schemas.openxmlformats.org/officeDocument/2006/relationships" name="DEBT" sheetId="18" state="visible" r:id="rId18"/>
    <sheet xmlns:r="http://schemas.openxmlformats.org/officeDocument/2006/relationships" name="SHARE CAPITAL"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EARNINGS PER SHARE (Tables)" sheetId="25" state="visible" r:id="rId25"/>
    <sheet xmlns:r="http://schemas.openxmlformats.org/officeDocument/2006/relationships" name="OTHER OPERATING GAINS &amp; LOSSES " sheetId="26" state="visible" r:id="rId26"/>
    <sheet xmlns:r="http://schemas.openxmlformats.org/officeDocument/2006/relationships" name="MARKETABLE SECURITIES (Tables)" sheetId="27" state="visible" r:id="rId27"/>
    <sheet xmlns:r="http://schemas.openxmlformats.org/officeDocument/2006/relationships" name="NEWBUILDINGS (Tables)" sheetId="28" state="visible" r:id="rId28"/>
    <sheet xmlns:r="http://schemas.openxmlformats.org/officeDocument/2006/relationships" name="VESSELS AND EQUIPMENT, NET (Tab" sheetId="29" state="visible" r:id="rId29"/>
    <sheet xmlns:r="http://schemas.openxmlformats.org/officeDocument/2006/relationships" name="VESSELS UNDER CAPITAL LEASE, 30"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RELATED PARTY TRANSACTIONS (Tab" sheetId="33" state="visible" r:id="rId33"/>
    <sheet xmlns:r="http://schemas.openxmlformats.org/officeDocument/2006/relationships" name="EARNINGS PER SHARE (Details)" sheetId="34" state="visible" r:id="rId34"/>
    <sheet xmlns:r="http://schemas.openxmlformats.org/officeDocument/2006/relationships" name="OTHER OPERATING GAINS &amp; LOSSE35" sheetId="35" state="visible" r:id="rId35"/>
    <sheet xmlns:r="http://schemas.openxmlformats.org/officeDocument/2006/relationships" name="RESTRICTED CASH (Details)" sheetId="36" state="visible" r:id="rId36"/>
    <sheet xmlns:r="http://schemas.openxmlformats.org/officeDocument/2006/relationships" name="MARKETABLE SECURITIES (Details)" sheetId="37" state="visible" r:id="rId37"/>
    <sheet xmlns:r="http://schemas.openxmlformats.org/officeDocument/2006/relationships" name="NEWBUILDINGS (Details)" sheetId="38" state="visible" r:id="rId38"/>
    <sheet xmlns:r="http://schemas.openxmlformats.org/officeDocument/2006/relationships" name="VESSELS AND EQUIPMENT, NET (Det" sheetId="39" state="visible" r:id="rId39"/>
    <sheet xmlns:r="http://schemas.openxmlformats.org/officeDocument/2006/relationships" name="VESSELS UNDER CAPITAL LEASE, 40" sheetId="40" state="visible" r:id="rId40"/>
    <sheet xmlns:r="http://schemas.openxmlformats.org/officeDocument/2006/relationships" name="DEBT (Details)" sheetId="41" state="visible" r:id="rId41"/>
    <sheet xmlns:r="http://schemas.openxmlformats.org/officeDocument/2006/relationships" name="SHARE CAPITAL (Details)" sheetId="42" state="visible" r:id="rId42"/>
    <sheet xmlns:r="http://schemas.openxmlformats.org/officeDocument/2006/relationships" name="FINANCIAL INSTRUMENTS - Interes" sheetId="43" state="visible" r:id="rId43"/>
    <sheet xmlns:r="http://schemas.openxmlformats.org/officeDocument/2006/relationships" name="FINANCIAL INSTRUMENTS - Fair Va"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60">
  <si>
    <t>Document And Entity Information</t>
  </si>
  <si>
    <t>6 Months Ended</t>
  </si>
  <si>
    <t>Jun. 30, 2017</t>
  </si>
  <si>
    <t>Document and Entity Information [Abstract]</t>
  </si>
  <si>
    <t>Entity Registrant Name</t>
  </si>
  <si>
    <t>FRONTLINE LTD /</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6-K</t>
  </si>
  <si>
    <t>Amendment Flag</t>
  </si>
  <si>
    <t>false</t>
  </si>
  <si>
    <t>Document Period End Date</t>
  </si>
  <si>
    <t>Jun. 30,
		2017</t>
  </si>
  <si>
    <t>Condensed Consolidated Statements of Operations - USD ($) $ in Thousands</t>
  </si>
  <si>
    <t>Jun. 30, 2016</t>
  </si>
  <si>
    <t>Operating revenues</t>
  </si>
  <si>
    <t>Time charter revenues</t>
  </si>
  <si>
    <t>Voyage charter revenues</t>
  </si>
  <si>
    <t>Finance lease interest income</t>
  </si>
  <si>
    <t>Other income</t>
  </si>
  <si>
    <t>Total operating revenues</t>
  </si>
  <si>
    <t>Other operating gains (losses)</t>
  </si>
  <si>
    <t>Voyages expenses and commissions</t>
  </si>
  <si>
    <t>Contingent rental income</t>
  </si>
  <si>
    <t>Ship operating expenses</t>
  </si>
  <si>
    <t>Charter hire expense</t>
  </si>
  <si>
    <t>Impairment loss on vessels</t>
  </si>
  <si>
    <t>Administrative expenses</t>
  </si>
  <si>
    <t>Depreciation</t>
  </si>
  <si>
    <t>Total operating expenses</t>
  </si>
  <si>
    <t>Net operating income</t>
  </si>
  <si>
    <t>Other income (expenses)</t>
  </si>
  <si>
    <t>Interest income</t>
  </si>
  <si>
    <t>Interest expenses</t>
  </si>
  <si>
    <t>Gain on sale of securities.</t>
  </si>
  <si>
    <t>Foreign currency exchange gain (loss)</t>
  </si>
  <si>
    <t>Impairment loss on securities</t>
  </si>
  <si>
    <t>Mark to market loss on derivatives</t>
  </si>
  <si>
    <t>Other non-operating items</t>
  </si>
  <si>
    <t>Net other expenses</t>
  </si>
  <si>
    <t>Net income before income taxes and non-controlling interest</t>
  </si>
  <si>
    <t>Income tax expense</t>
  </si>
  <si>
    <t>Net income</t>
  </si>
  <si>
    <t>Net (income) loss attributable to non-controlling interest</t>
  </si>
  <si>
    <t>Net income attributable to the Company</t>
  </si>
  <si>
    <t>Basic and diluted earnings per share attributable to the Company from continuing operations ($ per share)</t>
  </si>
  <si>
    <t>Basic and diluted loss per share attributable to Frontline Ltd. ($ per share)</t>
  </si>
  <si>
    <t>Cash dividends per share declared, as restated for reverse business acquisition and reverse share split ($ per share)</t>
  </si>
  <si>
    <t>Condensed Consolidated Statements of Comprehensive Income - USD ($) $ in Thousands</t>
  </si>
  <si>
    <t>Statement of Comprehensive Income [Abstract]</t>
  </si>
  <si>
    <t>Unrealized loss from marketable securities</t>
  </si>
  <si>
    <t>Other Comprehensive Income Unrealised holding Gains (Losses on Securities) transfered to the Income Statement</t>
  </si>
  <si>
    <t>Foreign currency translation loss</t>
  </si>
  <si>
    <t>Other comprehensive loss</t>
  </si>
  <si>
    <t>Comprehensive income (loss) attributable to non-controlling interest</t>
  </si>
  <si>
    <t>Comprehensive income</t>
  </si>
  <si>
    <t>Condensed Consolidated Balance Sheets - USD ($) $ in Thousands</t>
  </si>
  <si>
    <t>Dec. 31, 2016</t>
  </si>
  <si>
    <t>Current assets</t>
  </si>
  <si>
    <t>Cash and cash equivalents</t>
  </si>
  <si>
    <t>Restricted cash</t>
  </si>
  <si>
    <t>Marketable securities</t>
  </si>
  <si>
    <t>Trade accounts receivable, net</t>
  </si>
  <si>
    <t>Related party receivables</t>
  </si>
  <si>
    <t>Other receivables</t>
  </si>
  <si>
    <t>Inventories</t>
  </si>
  <si>
    <t>Voyages in progress</t>
  </si>
  <si>
    <t>Prepaid expenses and accrued income</t>
  </si>
  <si>
    <t>Investment in finance lease</t>
  </si>
  <si>
    <t>Other current assets</t>
  </si>
  <si>
    <t>Total current assets</t>
  </si>
  <si>
    <t>Long term assets</t>
  </si>
  <si>
    <t>Newbuildings</t>
  </si>
  <si>
    <t>Vessels and equipment, net</t>
  </si>
  <si>
    <t>Vessels and equipment under capital lease, net</t>
  </si>
  <si>
    <t>Goodwill</t>
  </si>
  <si>
    <t>Other long term assets</t>
  </si>
  <si>
    <t>Total assets</t>
  </si>
  <si>
    <t>Current liabilities</t>
  </si>
  <si>
    <t>Short-term debt and current portion of long-term debt</t>
  </si>
  <si>
    <t>Current portion of obligations under capital leases</t>
  </si>
  <si>
    <t>Related party payables</t>
  </si>
  <si>
    <t>Trade accounts payable</t>
  </si>
  <si>
    <t>Accrued expenses</t>
  </si>
  <si>
    <t>Other current liabilities</t>
  </si>
  <si>
    <t>Total current liabilities</t>
  </si>
  <si>
    <t>Long-term debt</t>
  </si>
  <si>
    <t>Obligations under capital leases</t>
  </si>
  <si>
    <t>Other long-term liabilities</t>
  </si>
  <si>
    <t>Total liabilities</t>
  </si>
  <si>
    <t>Commitments and contingencies</t>
  </si>
  <si>
    <t xml:space="preserve"> </t>
  </si>
  <si>
    <t>Equity</t>
  </si>
  <si>
    <t>Share capital (169,809,324 shares, par value $1.00)</t>
  </si>
  <si>
    <t>Additional paid in capital</t>
  </si>
  <si>
    <t>Contributed surplus</t>
  </si>
  <si>
    <t>Accumulated other comprehensive loss</t>
  </si>
  <si>
    <t>Retained earnings</t>
  </si>
  <si>
    <t>Total equity attributable to the Company</t>
  </si>
  <si>
    <t>Non-controlling interest</t>
  </si>
  <si>
    <t>Total equity</t>
  </si>
  <si>
    <t>Total liabilities and equity</t>
  </si>
  <si>
    <t>Condensed Consolidated Balance Sheets (Parenthetical) - $ / shares</t>
  </si>
  <si>
    <t>Share capital, shares outstanding (in shares)</t>
  </si>
  <si>
    <t>Ordinary shares issued (in dollars per share)</t>
  </si>
  <si>
    <t>Condensed Consolidated Statements of Cash Flows - USD ($) $ in Thousands</t>
  </si>
  <si>
    <t>Statement of Cash Flows [Abstract]</t>
  </si>
  <si>
    <t>Net cash provided by operating activities</t>
  </si>
  <si>
    <t>Investing activities</t>
  </si>
  <si>
    <t>Change in restricted cash</t>
  </si>
  <si>
    <t>Additions to newbuildings, vessels and equipment</t>
  </si>
  <si>
    <t>Purchase of DHT shares</t>
  </si>
  <si>
    <t>Finance lease payments received</t>
  </si>
  <si>
    <t>Proceeds from sale of DHT shares</t>
  </si>
  <si>
    <t>Net cash used in investing activities</t>
  </si>
  <si>
    <t>Financing activities</t>
  </si>
  <si>
    <t>Proceeds from issuance of long term debt</t>
  </si>
  <si>
    <t>Repayment of long-term debt</t>
  </si>
  <si>
    <t>Repayment of capital leases</t>
  </si>
  <si>
    <t>Debt fees paid</t>
  </si>
  <si>
    <t>Dividends paid</t>
  </si>
  <si>
    <t>Payment of fractional shares on reverse share split</t>
  </si>
  <si>
    <t>Lease termination payments</t>
  </si>
  <si>
    <t>Net cash (used in) provided by financing activities</t>
  </si>
  <si>
    <t>Net change in cash and cash equivalents</t>
  </si>
  <si>
    <t>Cash and cash equivalents at start of period</t>
  </si>
  <si>
    <t>Cash and cash equivalents at end of period</t>
  </si>
  <si>
    <t>Condensed Consolidated Statements of Changes in Equity - USD ($) $ in Thousands</t>
  </si>
  <si>
    <t>Total</t>
  </si>
  <si>
    <t>Share Capital [Member]</t>
  </si>
  <si>
    <t>Additional Paid In Capital [Member]</t>
  </si>
  <si>
    <t>Contributed Surplus [Member]</t>
  </si>
  <si>
    <t>Accumulated Other Comprehensive Loss [Member]</t>
  </si>
  <si>
    <t>Retained Earnings [Member]</t>
  </si>
  <si>
    <t>Total Equity Attributable to Company [Member]</t>
  </si>
  <si>
    <t>Noncontrolling Interest [Member]</t>
  </si>
  <si>
    <t>Balance at beginning of the period (in shares) at Dec. 31, 2015</t>
  </si>
  <si>
    <t>Balance at beginning of period at Dec. 31, 2015</t>
  </si>
  <si>
    <t>Increase (decrease) in Equity [Roll Forward]</t>
  </si>
  <si>
    <t>Gain attributable to change in non-controlling ownership</t>
  </si>
  <si>
    <t>Cash dividend</t>
  </si>
  <si>
    <t>Effect of reverse share split (in shares)</t>
  </si>
  <si>
    <t>Effect of reverse share split</t>
  </si>
  <si>
    <t>Stock option expense</t>
  </si>
  <si>
    <t>Stock dividend</t>
  </si>
  <si>
    <t>Dividend paid to non-controlling interest</t>
  </si>
  <si>
    <t>Impact of de-consolidation</t>
  </si>
  <si>
    <t>Balance at end of the period (in shares) at Jun. 30, 2016</t>
  </si>
  <si>
    <t>Balance at end of the period at Jun. 30, 2016</t>
  </si>
  <si>
    <t>Balance at beginning of the period (in shares) at Dec. 31, 2016</t>
  </si>
  <si>
    <t>Balance at beginning of period at Dec. 31, 2016</t>
  </si>
  <si>
    <t>Balance at end of the period (in shares) at Jun. 30, 2017</t>
  </si>
  <si>
    <t>Balance at end of the period at Jun. 30, 2017</t>
  </si>
  <si>
    <t>INTERIM FINANCIAL DATA</t>
  </si>
  <si>
    <t>Organization, Consolidation and Presentation of Financial Statements [Abstract]</t>
  </si>
  <si>
    <t>INTERIM FINANCIAL DATA The unaudited condensed interim financial statements of Frontline Ltd. (“Frontline” or the “Company”) have been prepared on the same basis as the Company’s audited financial statements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unaudited condensed interim financial statements should be read in conjunction with the annual financial statements and notes included in the Annual Report on Form 20-F for the year ended December 31, 2016, filed with the Securities and Exchange Commission on March 16, 2017. The unaudited condensed interim financial statements do not include all the disclosures required by US GAAP. The results of operations for the interim period ended June 30, 2017 are not necessarily indicative of the results for the year ending December 31, 2017. The year-end consolidated balance sheet was derived from audited financial information, but does not include all disclosures required by US GAAP.</t>
  </si>
  <si>
    <t>ACCOUNTING POLICIES</t>
  </si>
  <si>
    <t>Accounting Policies [Abstract]</t>
  </si>
  <si>
    <t>ACCOUNTING POLICIES 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company balances and transactions have been eliminated on consolidation.</t>
  </si>
  <si>
    <t>RECENT ACCOUNTING PRONOUNCMENTS</t>
  </si>
  <si>
    <t>Accounting Changes and Error Corrections [Abstract]</t>
  </si>
  <si>
    <t>RECENT ACCOUNT PRONOUNCEMENTS In May 2014, the FASB issued ASU No. 2014-09, Revenue from Contracts with Customers ,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establishes a five-step process to achieve this core principle and, in doing so, more judgment and estimates may be required within the revenue recognition process than are required under existing US GAAP. The FASB recently issued ASU 2015-14, which deferred the effective date of ASU 2014-09 by one year to period commencing on or after December 15, 2017. The Company is in the process of considering the impact of the standard on its consolidated financial statements. For vessels operating on voyage charters, we expect to continue recognizing revenue over time. At present, we believe there are two potential methods for revenue recognition, discharge to discharge (the current industry standard) and load to discharge. Using discharge to discharge, which is our current revenue recognition policy, revenue recognition starts at the later of discharge of previous cargo or contract signing and revenue is recognized straight line from this point to the discharge of the cargo. Under load to discharge, revenue recognition would start when the cargo is loaded onto a vessel and recognized straight line to the point of discharge. While the timing of revenue recognition would change under load to discharge, the total voyage results recognized over all periods would not change. The adoption of the standard is not expected to have a material impact on other income, primarily income earned from the commercial management of related party and third party vessels and newbuilding supervision fees derived from related parties and third parti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January 2017, the FASB issued ASU 2017-01 Business combinations (805) , which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i) requires that to be considered a business, a set must include, at a minimum, an input and a substantive process that together significantly contribute to the ability to create output and (ii) removes the evaluation of whether a market participant could replace the missing elements. The amendments in this Update are effective for the Company for fiscal years beginning after December 15, 2017, and interim periods within those fiscal years. Early adoption is permitted in certain cases. The Company does not expect the adoption of this standard to have a material impact on its consolidated financial statements and related disclosures. In January 2017, the FASB issued ASU 2017-04 Intangibles - Goodwill and other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and this will depend on the financial position of the Company at implementation. In February 2017, the FASB issued ASU 2017-05, Other Income - Gains and Losses from the Derecognition of Nonfinancial Assets (Subtopic 610-20) . The Update clarifies the definition of “in substance nonfinancial assets”, it also clarifies that nonfinancial assets within the scope of Subtopic 610-20 may include nonfinancial assets transferred within a legal entity to a counterparty. The amendments in this Update exclude all businesses and non-profit activities from the scope of Subtopic 610-20. Therefore, derecognition of all businesses and non-profit activities should be accounted for in accordance with Subtopic 810-10, Consolidation-Overall . The guidance in Subtopic 610-20 (as originally issued in Update 2014-09) would have required an entity to apply the guidance in Topic 860, Transfers and Servicing , to a transfer of an equity method investment unless the equity method investment is considered an in substance nonfinancial asset. This Update removes that scope exception. The amendments in this Update are effective at the same time as the amendments in Update 2014-09. Therefore, for public entities, the amendments are effective for annual reporting periods beginning after December 15, 2017, including interim reporting periods within that reporting period. The Company does not expect the adoption of this standard to have a material impact on its consolidated financial statements and related disclosures. In May 2017, the FASB issued ASU 2017-09, Compensation-Stock Compensation (Topic 718) . The update aims to reduce diversity in practice and simplify the guidance in Topic 718 when companies account for changes to the terms and conditions of share based payment awards. The amendments in this Update mean and entity should account for a modification unless the fair value of the modified award is the same as the original award immediately prior to modification, the vesting conditions for the modified award are the same as the original award the and classification of the modified award as an equity instrument or a liability instrument is the same as the classification of the original award immediately before the original award is modified. The amendments in this Update are effective for all entities for annual periods, and interim periods within those annual periods, beginning after December 15, 2017. The amendments in this Update should be applied prospectively to an award modified on or after the adoption date. The Company does not expect the adoption of this standard to have a material impact on its consolidated financial statements and related disclosures.</t>
  </si>
  <si>
    <t>EARNINGS PER SHARE</t>
  </si>
  <si>
    <t>Earnings Per Share [Abstract]</t>
  </si>
  <si>
    <t>EARNINGS PER SHARE The components of the numerator and the denominator in the calculation of basic and diluted earnings per share are as follows: (in thousands of $) 2017 2016 Net income attributable to the Company 7,641 93,218 2017 2016 Weighted average number of shares (000s) 169,809 156,387 The options issued by the Company did not have an impact on the calculation of earnings per share.</t>
  </si>
  <si>
    <t>OTHER OPERATING GAINS &amp; LOSSES</t>
  </si>
  <si>
    <t>Other Income and Expenses [Abstract]</t>
  </si>
  <si>
    <t>OTHER OPERATING GAINS &amp; LOSSES (in thousands of $) 2017 2016 Gain on termination of vessel leases 8,327 — In March 2017, the lease with Ship Finance for the 1998-built VLCC Front Century was terminated upon the sale and delivery of the vessel to a third party. The Company recorded a gain on this lease termination of $20.6 million in the first quarter of 2017 and reduced obligations under capital leases by $24.6 million . A termination payment of $4.1 million was paid in the second quarter to Ship Finance in connection with the lease termination. In May 2017, the Company agreed with Ship Finance to terminate the long term charters for the 2000 built VLCC Front Scilla and the 1998 built Suezmax tanker Front Brabant upon the sale and delivery of the vessels by Ship Finance to unrelated third parties. The charters with Ship Finance terminated in the second quarter. Frontline made compensation payments to Ship Finance of $6.5 million and $3.6 million , respectively, for the termination of the charters. The Company recorded a loss on termination, including these termination payments, of $12.2 million in the second quarter.</t>
  </si>
  <si>
    <t>RESTRICTED CASH</t>
  </si>
  <si>
    <t>Cash and Cash Equivalents [Abstract]</t>
  </si>
  <si>
    <t>RESTRICTED CASH Restricted cash consists of cash, which may only be used for certain purposes and is held under a contractual arrangement. Restricted cash does not include cash balances of $66.3 million (2016: $49.6 million ), which are required to be maintained by the financial covenants in our loan facilities, or cash balances of $20.0 million (2016: $26.0 million ), which have been built up in Frontline Shipping Limited as security for its obligations under the charters with Ship Finance, as these amounts are included in "Cash and cash equivalents".</t>
  </si>
  <si>
    <t>MARKETABLE SECURITIES</t>
  </si>
  <si>
    <t>Investments, Debt and Equity Securities [Abstract]</t>
  </si>
  <si>
    <t>MARKETABLE SECURITIES (in thousands of $) 2017 2016 Balance at start of period 8,428 13,853 Shares acquired 46,100 — Shares disposed of (20,493 ) — Impairment loss — (7,233 ) Unrealized loss recorded in other comprehensive income 1,718 1,808 35,753 8,428 The company acquired 10.9 million shares in DHT Holdings in the three months ended March 31 2017 at an average price of $4.23 per share. During the first quarter, 1.7 million of the acquired shares were disposed of resulting in a profit on disposal of $0.8m recognized in the Statement of Operations. In the second quarter the Company sold a further 3.2 million shares in DHT for proceeds of $13.8 million recognizing a further gain of $0.5 million in the second quarter. In the period ended June 30, 2017, the Company recognized a mark to market loss of $0.5m in relation to the shareholding in DHT in Other Comprehensive Income. In the period ended June 30, 2017, the Company recognized a mark to market gain of $2.5 million in relation to the 1.3 million shares held in Golden Ocean Group Ltd in Other Comprehensive Income. In the period ended June 30, 2017, the Company recognized a mark to market loss of $0.2 million in relation to the 0.4 million shares held in Avance Gas Holdings Ltd in Other Comprehensive Income. In the period ended June 30, 2017, the Company recognized a mark to market loss of $0.1 million in relation to the 0.1 million shares held in Ship Finance International Ltd in Other Comprehensive Income.</t>
  </si>
  <si>
    <t>NEWBUILDINGS</t>
  </si>
  <si>
    <t>Property, Plant and Equipment [Abstract]</t>
  </si>
  <si>
    <t>NEWBUILDINGS Movements in the six months ended June 30, 2017 may be summarized as follows; (in thousands of $) Balance at December 31, 2016 308,324 Additions, net 449,292 Interest capitalized 3,183 Transfer to Vessels and Equipment, net (598,578 ) Balance at June 30, 2017 162,221 In February 2017, the Company acquired two VLCC newbuildings under construction at Daewoo Shipbuilding &amp; Marine Engineering at a net purchase price of $77.5 million each. The vessels are due for delivery in September 2017. In April 2017, the Company ordered two VLCC newbuildings to be built at Hyundai Samho Heavy Industries. The vessels are due for delivery in December 2018 and April 2019. The Company’s options for two additional sister vessels have lapsed. As of June 30, 2017, the Company's newbuilding program comprised six VLCCs, one Suezmax tanker and three LR2 tanker newbuildings.</t>
  </si>
  <si>
    <t>VESSELS AND EQUIPMENT, NET</t>
  </si>
  <si>
    <t>VESSELS AND EQUIPMENT, NET Movements in the six months ended June 30, 2017 may be summarized as follows; (in thousands of $) Cost Accumulated Depreciation Net Carrying Value Balance at December 31, 2016 1,635,011 (157,616 ) 1,477,395 Depreciation — (34,092 ) Purchase of vessels and equipment 231 — Disposal of vessels and equipment — — Impairment loss — — Transferred to assets held for sale — — Transfers from Newbuildings 598,578 — Balance at June 30, 2017 2,233,820 (191,708 ) 2,042,112 In the first quarter of 2017, the Company took delivery of two LR2 tanker newbuildings, the Front Antares and the Front Vega , two Suezmax newbuildings, the Front Clipper and the Front Classic as well as one VLCC the Front Duchess. In April 2017, the Company took delivery of the Suezmax newbuilding Front Crystal and the LR2 newbuilding Front Sirius . In May 2017, the Company took delivery of the Suezmax newbuilding Front Coral . In June 2017, the Company took delivery of the Suezmax newbuilding Front Cosmos and the LR2 newbuilding Front Castor .</t>
  </si>
  <si>
    <t>VESSELS UNDER CAPITAL LEASE, NET</t>
  </si>
  <si>
    <t>Leases [Abstract]</t>
  </si>
  <si>
    <t>VESSELS UNDER CAPITAL LEASE, NET (in thousands of $) Cost Accumulated Depreciation Net Carrying Value Balance at December 31, 2016 607,449 (71,016 ) 536,433 Lease termination (47,188 ) 3,394 Depreciation (36,046 ) Impairment (44,440 ) 23,193 Balance at June 30, 2017 515,821 (80,475 ) 435,346 In March 2017, the lease with Ship Finance for the 1998-built VLCC Front Century was terminated upon the sale and delivery of the vessel to a third party. The Company recorded a gain on this lease termination of $20.6 million in the first quarter of 2017. In the three months ended March 31, 2017 the Company recorded an impairment loss of $21.2 million in respect of four vessels leased in from Ship Finance. In May 2017, the Company agreed with Ship Finance to terminate the long term charters for the 2000 built VLCC Front Scilla and the 1998 built Suezmax tanker Front Brabant upon the sale and delivery of the vessels by Ship Finance to unrelated third parties. The charters with Ship Finance terminated in the second quarter. The Company recorded a loss on termination of $12.2 million in the second quarter.</t>
  </si>
  <si>
    <t>DEBT</t>
  </si>
  <si>
    <t>Debt Disclosure [Abstract]</t>
  </si>
  <si>
    <t>DEBT The Company drew down $54.6 million in the six months ended June 30, 2017 from its $109.2 million term loan facility with ING in connection with one VLCC delivered in the period. The Company drew down $165.9 million in the six months ended June 30, 2017 from its $328.4 million term loan facility with China Exim Bank in connection with two Suezmax tankers and three LR2/Aframax tankers delivered in the period. The Company drew down $50.0 million from its senior unsecured loan facility of up to $275.0 million with an affiliate of Hemen Holding Ltd. In February 2017, the Company signed a second senior secured term loan facility in an amount of up to $321.6 million . The facility provided by China Exim Bank is insured by China Export and Credit Insurance Corporation. The facility matures in 2033, carries an interest rate of LIBOR plus a margin in line with the Company's other credit facilities and has an amortization profile of 15 years. This facility will be used to part finance eight of our newbuildings and will be secured by four Suezmax tankers and four Aframax/LR2 tankers. The Company drew down $149.6 million in the six months ended June 30, 2017 from this facility in connection with two Suezmax tankers and one LR2/Aframax tanker delivered in the period. In June 2017, the Company signed a senior secured term loan facility in an amount of up to $110.5 million with Credit Suisse. The facility matures in 2023, carries an interest rate of LIBOR plus a margin of 190 basis points and has an amortization profile of 18 years. The facility will be used to partially finance two of our recent VLCC resales and newbuilding contracts. As at June 30, 2017 the full balance remains available and undrawn. In June 2017, the Company signed a senior secured term loan facility in an amount of up to $110.5 million with ING. The facility matures in 2023, carries an interest rate of LIBOR plus a margin of 190 basis points and has an amortization profile of 18 years. The facility will be used to partially finance two of our recent VLCC resales and newbuilding contracts. As at June 30, 2017 the full balance remains available and undrawn. The Company has recorded debt issuance costs (i.e. deferred charges) of $11.6 million at June 30, 2017 as a direct deduction from the carrying amount of the related debt. Assets pledged (in thousands of $) 2017 2016 Vessels and equipment, net, 2,041,679 1,476,889</t>
  </si>
  <si>
    <t>SHARE CAPITAL</t>
  </si>
  <si>
    <t>SHARE CAPITAL [Abstract]</t>
  </si>
  <si>
    <t>SHARE CAPITAL The authorized share capital of the Company as at June 30, 2017 is $500,000,000 divided into 500,000,000 shares of $1.00 par value each, of which 169,809,324 shares (December 31, 2016: 169,809,324 shares) of $1.00 par value each are in issue and fully paid or credited as fully paid.</t>
  </si>
  <si>
    <t>FINANCIAL INSTRUMENTS</t>
  </si>
  <si>
    <t>Fair Value Disclosures [Abstract]</t>
  </si>
  <si>
    <t>FINANCIAL INSTRUMENTS Interest rate swap agreements In February 2013, Frontline 2012 entered into six interest rate swaps with Nordea Bank whereby the floating interest rate on an original principal amount of $260.0 million of the then anticipated debt on 12 MR product tanker newbuildings was switched to fixed rate. Six of these newbuildings were subsequently financed from the $466.5 million term loan facility. In February 2016, the Company entered into an interest rate swap with DNB whereby the floating interest on notional debt of $150 million was switched to a fixed rate. The contract has a forward start date of February 2019. At June 30, 2017, the Company held an asset of $1.6 million (December 31, 2016: $4.4 million ) in relation to these agreements. The Company recorded a loss on interest swaps of $3.3 million in the six months ended June 30, 2017 (six months ended June 30, 2016 : loss of $13.8 million ). The interest rate swaps are not designated as hedges and are summarized as at June 30, 2017 as follows: Notional Amount Inception Date Maturity Date Fixed Interest Rate ($000s) 16,683 June 2013 June 2020 1.4025 % 49,559 September 2013 September 2020 1.5035 % 83,879 December 2013 December 2020 1.6015 % 16,120 March 2014 March 2021 1.6998 % 16,463 June 2014 June 2021 1.7995 % 16,806 September 2014 September 2021 1.9070 % 150,000 February 2016 February 2026 2.1970 % 349,510 Bunker Swap Agreements From time to time, the Company may enter into bunker swap agreements to hedge the cost of its fuel costs. In August 2015, the Company entered into four bunker swap agreements whereby the fixed rate on 4,000 metric tons per calendar month was switched to a floating rate. The Company is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The contracts ended in December 2016. The fair value of these swaps at June 30, 2016 was a payable of $0.6 million (2015: nil ). A non-cash gain of $1.5 million was recorded, net of a realized loss on settlement of $1.9 million , in the six months ended June 30, 2016. There was no gain or loss in the six months to June 30, 2017 as the contracts had ended. Fair Values The carrying value and estimated fair value of the Company's financial assets and liabilities as of June 30, 2017 and December 31, 2016 are as follows: 2017 2016 (in thousands of $) Carrying Value Fair Value Carrying Value Fair Value Assets: Cash and cash equivalents 128,411 128,411 202,402 202,402 Restricted cash 1,026 1,026 677 677 Liabilities: Floating rate debt 1,326,416 1,326,416 992,631 992,631 Fixed rate debt 50,000 49,433 — — The estimated fair value of financial assets and liabilities at June 30, 2017 are as follows: (in thousands of $) Fair Value Level 1 Level 2 Level 3 Assets: Cash and cash equivalents 128,411 128,411 — — Restricted cash 1,026 1,026 — — Liabilities: Floating rate debt 1,326,416 — 1,326,416 — Fixed rate debt 49,433 — — 49.433 The estimated fair value of financial assets and liabilities at December 31, 2016 are as follows: (in thousands of $) Fair Value Level 1 Level 2 Level 3 Assets: Cash and cash equivalents 202,402 202,402 — — Restricted cash 677 677 — — Liabilities: Floating rate debt 992,631 — 992,631 —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Fixed rate debt - the fair value of fixed rate debt has been determined using level 3 inputs being the discounted expected cash flows of the outstanding debt. Assets Measured at Fair Value on a Nonrecurring Basis See Note 4 of the financial statements included in the Company's Annual Report on Form 20-F for the year ended December 31, 2016 for a summary of the estimated fair values of the assets acquired and liabilities assumed on the Merger. At March 31, 2017 the VLCC Front Circassia and the Suezmax tanker Front Ardenne were measured at a combined fair value of $41.5 million , which was determined using level three inputs being the discounted expected cash flows from the leased vessel at March, 2017. Both vessels have continued to be depreciated on straight line basis in line with the Company's accounting policy in the three months ended June 30, 2017. Assets Measured at Fair Value on a Recurring Basis Marketable securities are listed equity securities considered to be available-for-sale securities for which the fair value as at the balance sheet date is their aggregate market value based on quoted market prices (level 1). The fair value (level 2) of interest rate and bunker swap agreements is the present value of the estimated future cash flows that the Company would receive or pay to terminate the agreements at the balance sheet date, taking into account, as applicable, fixed interest rates on interest rate swaps, current interest rates, forward rate curves, current and future bunker pric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or SEB, HSBC, Royal Bank of Scotland, DnB Nor Bank ASA and Nordea Bank Norge, or Nordea. There is a concentration of credit risk with respect to restricted cash to the extent that substantially all of the amounts are carried with SEB, Nordea and HSBC. However, the Company believes this risk is remote.</t>
  </si>
  <si>
    <t>RELATED PARTY TRANSACTIONS</t>
  </si>
  <si>
    <t>Related Party Transactions [Abstract]</t>
  </si>
  <si>
    <t>RELATED PARTY TRANSACTIONS We transact business with the following related parties, being companies in which Hemen and companies associated with Hemen have a significant interest: Ship Finance, Seadrill Limited, Seatankers Management Norge AS, Golden Ocean Group Limited, Arcadia Petroleum Limited, Deep Sea Supply Plc, Seatankers Management Co. Ltd, Archer Limited, North Atlantic Drilling Ltd, Flex LNG Ltd and GHL Finance Limited. In November 2014, Highlander Tankers AS, or Highlander Tankers, and Aframar AS became related parties as Robert Hvide Macleod the owner and director of these companies was appointed the Chief Executive Officer of Frontline Management AS. Frontline 2012 and the Company (and its subsidiaries) were related parties prior to the Merger. In October 2014, VLCC Chartering Ltd, or VLCC Chartering, was set up as a joint venture between the Company and Tankers International LLC, or TI. VLCC Chartering provides chartering services to the combined fleets of the Company and TI. Ship Finance Transactions As of June 30, 2017 , the Company held ten vessels under capital leases, all of which are leased from Ship Finance. The remaining periods on these leases at June 30, 2017 range from approximately three to ten years. As the Merger has been accounted for as a reverse business acquisition in which Frontline 2012 is treated as the accounting acquirer, all of the Company's assets and liabilities were recorded at fair value on November 30, 2015 such that estimated profit share over the remaining terms of the leases has been recorded in the balance sheet obligations. Consequently, the Company will only record profit share expense following the Merger when the actual expense is different to that estimated at the date of the Merger. A summary of leasing transactions with Ship Finance in the six months ended June 30, 2017 and June 30, 2016 are as follows; (in thousands of $) 2017 2016 Charter hire paid (principal and interest) 40,530 48,405 Lease interest expense 14,364 18,861 Contingent rental income (12,456 ) (2,654 ) Remaining lease obligation 330,332 484,828 In January 2014, Frontline 2012 commenced a pooling arrangement with Ship Finance, between two of its Suezmax tankers Front Odin and Front Njor d and two Ship Finance vessels Glorycrown and Everbright . The Company recognized expense of $1.1 million in the six months ended June 30, 2017 in relation to this pooling arrangement (six months ended June 30, 2016: income of $0.5 million ). In March 2017, the lease with Ship Finance for the 1998-built VLCC Front Century was terminated. The Company recorded a gain on this lease termination of $20.6 million in the first quarter of 2017 and reduced obligations under capital leases by $24.6 million . A termination payment of $4.1 million was paid in the second quarter to Ship Finance in connection with the lease termination. In May 2017, the Company agreed with Ship Finance to terminate the long term charters for the 2000 built VLCC Front Scilla and the 1998 built Suezmax tanker Front Brabant upon the sale and delivery of the vessels by Ship Finance to unrelated third parties. The charters with Ship Finance terminated in the second quarter. Frontline made compensation payments to Ship Finance of $6.5 million and $3.6 million , respectively, for the termination of the charters and reduced obligations under capital leases by $41.7 million . The Company recorded a loss on termination, including these termination payments, of $12.2 million in the second quarter. GHL Finance Transactions In May 2017 the Company drew down $50.0 million from its senior unsecured loan facility of up to $275.0 million with GHL Finance Limited, an affiliate of Hemen Holding Limited., the Company's largest shareholder. The facility will be used to partially finance the Company's current newbuilding program, partially finance acquisitions of newbuildings and vessels on the water or for general corporate purposes. This is disclosed within long term debt, see Note 11. The total amount payable to GHL at June 30, 2017, including accrued interest was $50.5 million . A summary of net amounts earned from related parties in the six months ended June 30, 2017 and June 30, 2016 are as follows: (in thousands of $) 2017 2016 Seatankers Management Co. Ltd 1,925 3,584 Ship Finance International Limited 1,204 1,537 Golden Ocean Group Limited 3,101 7,991 FLEX LNG 2,259 — Seatankers Management Norge AS 370 553 Arcadia Petroleum Limited — 450 Seadrill Limited 235 328 Archer Limited 125 64 Deep Sea Supply Plc 42 78 North Atlantic Drilling Ltd 19 24 Aframar AS 51 — Amounts earned from related parties comprise office rental income, technical and commercial management fees, newbuilding supervision fees, freights, corporate and administrative services income and interest income. Amounts paid to related parties comprise primarily rental for office space. Related party balances A summary of balances due from related parties at June 30, 2017 and December 31, 2016 is as follows: (in thousands of $) 2017 2016 Ship Finance International Limited 7,081 1,077 Seatankers Management Co. Ltd 1,219 1,060 Archer Ltd 134 54 VLCC Chartering Limited 56 47 Golden Ocean Group Limited 1,165 1,151 Seadrill Limited 627 597 Flex LNG 2,345 741 Deep Sea Supply Plc 78 67 Arcadia Petroleum Limited 18 198 North Atlantic Drilling Limited 112 103 12,835 5,095 A summary of balances due to related parties at June 30, 2017 and December 31, 2016 is as follows: (in thousands of $) 2017 2016 Ship Finance International Limited 9,703 15,495 Seatankers Management Co. Ltd 711 972 Seadrill Limited — 5 Golden Ocean Group Limited 2,615 1,631 13,029 18,103</t>
  </si>
  <si>
    <t>COMMITMENTS AND CONTINGENCIES</t>
  </si>
  <si>
    <t>Commitments and Contingencies Disclosure [Abstract]</t>
  </si>
  <si>
    <t>COMMITMENTS AND CONTINGENCIES 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As of June 30, 2017, the Company's newbuilding program comprised six VLCCs, one Suezmax tanker and three LR2 tanker newbuildings. As of June 30, 2017, total installments of $159.0 million had been paid or accrued and the remaining commitments amounted to $557.4 million of which $417.7 million is due in 2017, $86.3 million is due in 2018 and $53.4 million is due in 2019. The Company is a party, as plaintiff or defendant, to several lawsuits in various jurisdictions for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individually or in aggregate, on the Company's operations or financial condition.</t>
  </si>
  <si>
    <t>SUBSEQUENT EVENTS</t>
  </si>
  <si>
    <t>Subsequent Events [Abstract]</t>
  </si>
  <si>
    <t>SUBSEQUENT EVENTS In July 2017, the Company agreed with Ship Finance to terminate the long term charter for the 1997-built Suezmax Front Ardenne upon the sale and delivery of the vessel by Ship Finance to an unrelated third party. The charter with Ship Finance terminated in August. Frontline agreed to make compensation payments to Ship Finance of $4.8 million for the termination of the charter and will reduce obligations under capital leases by approximately $11.6 million . The Company expects to record a loss on termination, including this termination payment, of $5.8 million in the third quarter. In July 2017, the Company took delivery of the Suezmax newbuilding Front Cascade and the VLCC newbuilding Front Earl . In August 2017, the Company took delivery of the LR2 newbuilding Front Pollux . In September 2017, the Company took delivery of the VLCC newbuilding Front Prince.</t>
  </si>
  <si>
    <t>ACCOUNTING POLICIES (Policies)</t>
  </si>
  <si>
    <t>Basis of accounting</t>
  </si>
  <si>
    <t>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company balances and transactions have been eliminated on consolidation.</t>
  </si>
  <si>
    <t>Recent account pronouncements</t>
  </si>
  <si>
    <t>EARNINGS PER SHARE (Tables)</t>
  </si>
  <si>
    <t>Components of the numerator for the calculation of basic and diluted earnings per share</t>
  </si>
  <si>
    <t>The components of the numerator and the denominator in the calculation of basic and diluted earnings per share are as follows: (in thousands of $) 2017 2016 Net income attributable to the Company 7,641 93,218 2017 2016 Weighted average number of shares (000s) 169,809 156,387</t>
  </si>
  <si>
    <t>OTHER OPERATING GAINS &amp; LOSSES (Tables)</t>
  </si>
  <si>
    <t>Components of other operating gains &amp; losses</t>
  </si>
  <si>
    <t>(in thousands of $) 2017 2016 Gain on termination of vessel leases 8,327 —</t>
  </si>
  <si>
    <t>MARKETABLE SECURITIES (Tables)</t>
  </si>
  <si>
    <t>Summary of marketable securities</t>
  </si>
  <si>
    <t>(in thousands of $) 2017 2016 Balance at start of period 8,428 13,853 Shares acquired 46,100 — Shares disposed of (20,493 ) — Impairment loss — (7,233 ) Unrealized loss recorded in other comprehensive income 1,718 1,808 35,753 8,428</t>
  </si>
  <si>
    <t>NEWBUILDINGS (Tables)</t>
  </si>
  <si>
    <t>Movement in newbuildings</t>
  </si>
  <si>
    <t>Movements in the six months ended June 30, 2017 may be summarized as follows; (in thousands of $) Balance at December 31, 2016 308,324 Additions, net 449,292 Interest capitalized 3,183 Transfer to Vessels and Equipment, net (598,578 ) Balance at June 30, 2017 162,221</t>
  </si>
  <si>
    <t>VESSELS AND EQUIPMENT, NET (Tables)</t>
  </si>
  <si>
    <t>Movement in vessels and equipment, net</t>
  </si>
  <si>
    <t>Movements in the six months ended June 30, 2017 may be summarized as follows; (in thousands of $) Cost Accumulated Depreciation Net Carrying Value Balance at December 31, 2016 1,635,011 (157,616 ) 1,477,395 Depreciation — (34,092 ) Purchase of vessels and equipment 231 — Disposal of vessels and equipment — — Impairment loss — — Transferred to assets held for sale — — Transfers from Newbuildings 598,578 — Balance at June 30, 2017 2,233,820 (191,708 ) 2,042,112</t>
  </si>
  <si>
    <t>VESSELS UNDER CAPITAL LEASE, NET (Tables)</t>
  </si>
  <si>
    <t>Movement in vessels under capital lease, net</t>
  </si>
  <si>
    <t>(in thousands of $) Cost Accumulated Depreciation Net Carrying Value Balance at December 31, 2016 607,449 (71,016 ) 536,433 Lease termination (47,188 ) 3,394 Depreciation (36,046 ) Impairment (44,440 ) 23,193 Balance at June 30, 2017 515,821 (80,475 ) 435,346</t>
  </si>
  <si>
    <t>DEBT (Tables)</t>
  </si>
  <si>
    <t>Schedule of assets pledged</t>
  </si>
  <si>
    <t>Assets pledged (in thousands of $) 2017 2016 Vessels and equipment, net, 2,041,679 1,476,889</t>
  </si>
  <si>
    <t>FINANCIAL INSTRUMENTS (Tables)</t>
  </si>
  <si>
    <t>Summary of interest rate swaps not designated as hedges</t>
  </si>
  <si>
    <t xml:space="preserve">The interest rate swaps are not designated as hedges and are summarized as at June 30, 2017 as follows: Notional Amount Inception Date Maturity Date Fixed Interest Rate ($000s) 16,683 June 2013 June 2020 1.4025 % 49,559 September 2013 September 2020 1.5035 % 83,879 December 2013 December 2020 1.6015 % 16,120 March 2014 March 2021 1.6998 % 16,463 June 2014 June 2021 1.7995 % 16,806 September 2014 September 2021 1.9070 % 150,000 February 2016 February 2026 2.1970 % 349,510 </t>
  </si>
  <si>
    <t>Carrying value and estimated fair value of financial instruments</t>
  </si>
  <si>
    <t>The carrying value and estimated fair value of the Company's financial assets and liabilities as of June 30, 2017 and December 31, 2016 are as follows: 2017 2016 (in thousands of $) Carrying Value Fair Value Carrying Value Fair Value Assets: Cash and cash equivalents 128,411 128,411 202,402 202,402 Restricted cash 1,026 1,026 677 677 Liabilities: Floating rate debt 1,326,416 1,326,416 992,631 992,631 Fixed rate debt 50,000 49,433 — —</t>
  </si>
  <si>
    <t>Financial assets and liabilities measured at fair value on recurring basis</t>
  </si>
  <si>
    <t>The estimated fair value of financial assets and liabilities at June 30, 2017 are as follows: (in thousands of $) Fair Value Level 1 Level 2 Level 3 Assets: Cash and cash equivalents 128,411 128,411 — — Restricted cash 1,026 1,026 — — Liabilities: Floating rate debt 1,326,416 — 1,326,416 — Fixed rate debt 49,433 — — 49.433 The estimated fair value of financial assets and liabilities at December 31, 2016 are as follows: (in thousands of $) Fair Value Level 1 Level 2 Level 3 Assets: Cash and cash equivalents 202,402 202,402 — — Restricted cash 677 677 — — Liabilities: Floating rate debt 992,631 — 992,631 —</t>
  </si>
  <si>
    <t>RELATED PARTY TRANSACTIONS (Tables)</t>
  </si>
  <si>
    <t>Schedule of leasing transactions with related party</t>
  </si>
  <si>
    <t>A summary of leasing transactions with Ship Finance in the six months ended June 30, 2017 and June 30, 2016 are as follows; (in thousands of $) 2017 2016 Charter hire paid (principal and interest) 40,530 48,405 Lease interest expense 14,364 18,861 Contingent rental income (12,456 ) (2,654 ) Remaining lease obligation 330,332 484,828</t>
  </si>
  <si>
    <t>Schedule of net earnings loss from related party companies</t>
  </si>
  <si>
    <t>A summary of net amounts earned from related parties in the six months ended June 30, 2017 and June 30, 2016 are as follows: (in thousands of $) 2017 2016 Seatankers Management Co. Ltd 1,925 3,584 Ship Finance International Limited 1,204 1,537 Golden Ocean Group Limited 3,101 7,991 FLEX LNG 2,259 — Seatankers Management Norge AS 370 553 Arcadia Petroleum Limited — 450 Seadrill Limited 235 328 Archer Limited 125 64 Deep Sea Supply Plc 42 78 North Atlantic Drilling Ltd 19 24 Aframar AS 51 —</t>
  </si>
  <si>
    <t>Schedule of related party receivables and payables</t>
  </si>
  <si>
    <t>A summary of balances due from related parties at June 30, 2017 and December 31, 2016 is as follows: (in thousands of $) 2017 2016 Ship Finance International Limited 7,081 1,077 Seatankers Management Co. Ltd 1,219 1,060 Archer Ltd 134 54 VLCC Chartering Limited 56 47 Golden Ocean Group Limited 1,165 1,151 Seadrill Limited 627 597 Flex LNG 2,345 741 Deep Sea Supply Plc 78 67 Arcadia Petroleum Limited 18 198 North Atlantic Drilling Limited 112 103 12,835 5,095 A summary of balances due to related parties at June 30, 2017 and December 31, 2016 is as follows: (in thousands of $) 2017 2016 Ship Finance International Limited 9,703 15,495 Seatankers Management Co. Ltd 711 972 Seadrill Limited — 5 Golden Ocean Group Limited 2,615 1,631 13,029 18,103</t>
  </si>
  <si>
    <t>EARNINGS PER SHARE (Details) - USD ($) shares in Thousands, $ in Thousands</t>
  </si>
  <si>
    <t>Weighted average number of ordinary shares (in shares)</t>
  </si>
  <si>
    <t>OTHER OPERATING GAINS &amp; LOSSES (Details) - USD ($) $ in Thousands</t>
  </si>
  <si>
    <t>1 Months Ended</t>
  </si>
  <si>
    <t>3 Months Ended</t>
  </si>
  <si>
    <t>May 31, 2017</t>
  </si>
  <si>
    <t>Mar. 31, 2017</t>
  </si>
  <si>
    <t>Property, Plant and Equipment [Line Items]</t>
  </si>
  <si>
    <t>Gain (loss) on termination of vessel leases</t>
  </si>
  <si>
    <t>Ship Finance International Limited [Member]</t>
  </si>
  <si>
    <t>Ship Finance International Limited [Member] | Front Century [Member]</t>
  </si>
  <si>
    <t>Increase/(decrease) in capital leased assets</t>
  </si>
  <si>
    <t>Cancellation fee on termination, per vessel</t>
  </si>
  <si>
    <t>Ship Finance International Limited [Member] | Front Scilla [Member]</t>
  </si>
  <si>
    <t>Ship Finance International Limited [Member] | Front Brabant [Member]</t>
  </si>
  <si>
    <t>RESTRICTED CASH (Details) - USD ($) $ in Millions</t>
  </si>
  <si>
    <t>Restricted Cash and Cash Equivalents Items [Line Items]</t>
  </si>
  <si>
    <t>Debt instrument, covenant compliance, cash required to be maintained</t>
  </si>
  <si>
    <t>cash surplus required for vessel leasing agreements, covenant compliance</t>
  </si>
  <si>
    <t>MARKETABLE SECURITIES (Details) - USD ($) $ / shares in Units, $ in Thousands, shares in Millions</t>
  </si>
  <si>
    <t>12 Months Ended</t>
  </si>
  <si>
    <t>Movement In Available-For-Sale Securities [Roll Forward]</t>
  </si>
  <si>
    <t>Balance at start of period</t>
  </si>
  <si>
    <t>Shares acquired</t>
  </si>
  <si>
    <t>Shares disposed of</t>
  </si>
  <si>
    <t>Impairment loss</t>
  </si>
  <si>
    <t>Unrealized loss recorded in other comprehensive income</t>
  </si>
  <si>
    <t>Balance at end of period</t>
  </si>
  <si>
    <t>DHT Holdings [Member]</t>
  </si>
  <si>
    <t>Available for sale securities, equity securities acquired (in shares)</t>
  </si>
  <si>
    <t>Share price (in dollars per share)</t>
  </si>
  <si>
    <t>Number of acquired shares disposed of (in shares)</t>
  </si>
  <si>
    <t>Gain on disposal</t>
  </si>
  <si>
    <t>Mark to market gain (loss)</t>
  </si>
  <si>
    <t>Golden Ocean Group Limited [Member]</t>
  </si>
  <si>
    <t>Number of shares held (in shares)</t>
  </si>
  <si>
    <t>Avance Gas [Member]</t>
  </si>
  <si>
    <t>NEWBUILDINGS (Details) $ in Thousands</t>
  </si>
  <si>
    <t>Apr. 30, 2017newbuild_optionvessel</t>
  </si>
  <si>
    <t>Feb. 28, 2017USD ($)vessel</t>
  </si>
  <si>
    <t>Jun. 30, 2017USD ($)vessel</t>
  </si>
  <si>
    <t>Movement In Construction In Progress [Roll Forward]</t>
  </si>
  <si>
    <t>Beginning balance</t>
  </si>
  <si>
    <t>Additions, net</t>
  </si>
  <si>
    <t>Interest capitalized</t>
  </si>
  <si>
    <t>Transfer to Vessels and Equipment, net</t>
  </si>
  <si>
    <t>Ending balance</t>
  </si>
  <si>
    <t>VLCC Vessels [Member]</t>
  </si>
  <si>
    <t>Number of newbuildings acquired | vessel</t>
  </si>
  <si>
    <t>Payments to newbuildings</t>
  </si>
  <si>
    <t>Number of newbuilding contracts acquired | vessel</t>
  </si>
  <si>
    <t>Number of newbuild options that have lapsed | newbuild_option</t>
  </si>
  <si>
    <t>Number of newbuild vessels | vessel</t>
  </si>
  <si>
    <t>Suezmax [Member]</t>
  </si>
  <si>
    <t>LR2 tanker [Member]</t>
  </si>
  <si>
    <t>VESSELS AND EQUIPMENT, NET (Details) $ in Thousands</t>
  </si>
  <si>
    <t>Mar. 31, 2017USD ($)vessel</t>
  </si>
  <si>
    <t>Jun. 30, 2017USD ($)</t>
  </si>
  <si>
    <t>Jun. 30, 2016USD ($)</t>
  </si>
  <si>
    <t>Dec. 31, 2016USD ($)</t>
  </si>
  <si>
    <t>Accumulated Depreciation</t>
  </si>
  <si>
    <t>Number of newbuilding vessels delivered | vessel</t>
  </si>
  <si>
    <t>Vessels and Equipment [Member]</t>
  </si>
  <si>
    <t>Cost</t>
  </si>
  <si>
    <t>Purchase of vessels and equipment</t>
  </si>
  <si>
    <t>Disposal of vessels and equipment</t>
  </si>
  <si>
    <t>Transferred to assets held for sale</t>
  </si>
  <si>
    <t>Transfers from Newbuildings</t>
  </si>
  <si>
    <t>Net Carrying Value</t>
  </si>
  <si>
    <t>VESSELS UNDER CAPITAL LEASE, NET (Details) - USD ($) $ in Thousands</t>
  </si>
  <si>
    <t>Impairment</t>
  </si>
  <si>
    <t>Lease termination</t>
  </si>
  <si>
    <t>Assets Held under Capital Leases [Member]</t>
  </si>
  <si>
    <t>DEBT (Details) $ in Thousands</t>
  </si>
  <si>
    <t>Feb. 28, 2017</t>
  </si>
  <si>
    <t>Jun. 30, 2017USD ($)vesseltanker</t>
  </si>
  <si>
    <t>Debt Instrument [Line Items]</t>
  </si>
  <si>
    <t>Debt Issuance Costs, Line of Credit Arrangements, Net</t>
  </si>
  <si>
    <t>Assets pledged [Abstract]</t>
  </si>
  <si>
    <t>Vessels and equipment, net,</t>
  </si>
  <si>
    <t>Term loan facility $109.2 million [Member]</t>
  </si>
  <si>
    <t>Debt Instrument, Increase (Decrease), Net</t>
  </si>
  <si>
    <t>Debt Instrument, Face Amount</t>
  </si>
  <si>
    <t>Term loan facility $109.2 million [Member] | VLCC Vessels [Member]</t>
  </si>
  <si>
    <t>Number of newbuild vessels financed by term loan facility | vessel</t>
  </si>
  <si>
    <t>Term loan facility $328.4 million [Member]</t>
  </si>
  <si>
    <t>Term loan facility $328.4 million [Member] | Suezmax [Member]</t>
  </si>
  <si>
    <t>Term loan facility $328.4 million [Member] | LR2 tanker [Member]</t>
  </si>
  <si>
    <t>Senior unsecured facility $275.0 million [Member]</t>
  </si>
  <si>
    <t>Term loan facility $321.6 million [Member]</t>
  </si>
  <si>
    <t>Term loan facility $321.6 million [Member] | Loans Payable [Member]</t>
  </si>
  <si>
    <t>Debt Instrument, Term</t>
  </si>
  <si>
    <t>15 years</t>
  </si>
  <si>
    <t>Term loan facility $321.6 million [Member] | Suezmax [Member]</t>
  </si>
  <si>
    <t>Number of vessels pledged as security on long-term debt instrument | tanker</t>
  </si>
  <si>
    <t>Term loan facility $321.6 million [Member] | LR2 tanker [Member]</t>
  </si>
  <si>
    <t>Term loan facility $110.5 million CS [Member]</t>
  </si>
  <si>
    <t>Variable interest rate</t>
  </si>
  <si>
    <t>190 basis points</t>
  </si>
  <si>
    <t>Term loan facility $110.5 million CS [Member] | London Interbank Offered Rate (LIBOR) [Member]</t>
  </si>
  <si>
    <t>Debt Instrument, Basis Spread on Variable Rate</t>
  </si>
  <si>
    <t>1.90%</t>
  </si>
  <si>
    <t>Term loan facility $110.5 million CS [Member] | Loans Payable [Member]</t>
  </si>
  <si>
    <t>18 years</t>
  </si>
  <si>
    <t>Term loan facility $110.5 million ING [Member]</t>
  </si>
  <si>
    <t>Term loan facility $110.5 million ING [Member] | Loans Payable [Member]</t>
  </si>
  <si>
    <t>SHARE CAPITAL (Details) - USD ($)</t>
  </si>
  <si>
    <t>Authorized Share Capital [Abstract]</t>
  </si>
  <si>
    <t>Shares authorized</t>
  </si>
  <si>
    <t>Shares authorized (in shares)</t>
  </si>
  <si>
    <t>Ordinary shares par value (in dollars per share)</t>
  </si>
  <si>
    <t>Shares outstanding (in shares)</t>
  </si>
  <si>
    <t>FINANCIAL INSTRUMENTS - Interest Rate Swap Agreements and Bunker Swap Agreements (Details)</t>
  </si>
  <si>
    <t>Aug. 31, 2015derivative_instrumentT</t>
  </si>
  <si>
    <t>Feb. 27, 2013vessel</t>
  </si>
  <si>
    <t>Feb. 29, 2016USD ($)</t>
  </si>
  <si>
    <t>Dec. 31, 2015USD ($)</t>
  </si>
  <si>
    <t>Feb. 28, 2013derivative_instrument</t>
  </si>
  <si>
    <t>Notional Amount</t>
  </si>
  <si>
    <t>Long-Lived Assets</t>
  </si>
  <si>
    <t>MR tanker [Member]</t>
  </si>
  <si>
    <t>Number of newbuilding vessels financed by term loan facility | vessel</t>
  </si>
  <si>
    <t>Interest Rate Swaps Nordea [Member]</t>
  </si>
  <si>
    <t>Number of interest rate swaps | derivative_instrument</t>
  </si>
  <si>
    <t>Term loan facility $466.5 million [Member]</t>
  </si>
  <si>
    <t>Interest Rate Swap [Member]</t>
  </si>
  <si>
    <t>Non-cash mark to market gain (loss)</t>
  </si>
  <si>
    <t>Interest rate swap due June 2020 [Member]</t>
  </si>
  <si>
    <t>Fixed Interest Rate</t>
  </si>
  <si>
    <t>1.4025%</t>
  </si>
  <si>
    <t>Interest rate swap due September 2020 [Member]</t>
  </si>
  <si>
    <t>1.5035%</t>
  </si>
  <si>
    <t>Interest rate swap December 2020 [Member]</t>
  </si>
  <si>
    <t>1.6015%</t>
  </si>
  <si>
    <t>Interest rate swap due March 2021 [Member]</t>
  </si>
  <si>
    <t>1.6998%</t>
  </si>
  <si>
    <t>Interest rate swap June 2021 [Member]</t>
  </si>
  <si>
    <t>1.7995%</t>
  </si>
  <si>
    <t>Interest rate swap due September 2021 [Member]</t>
  </si>
  <si>
    <t>1.907%</t>
  </si>
  <si>
    <t>Interest rate swap February 2026 [Member]</t>
  </si>
  <si>
    <t>2.197%</t>
  </si>
  <si>
    <t>Bunker swaps [Member]</t>
  </si>
  <si>
    <t>Derivative Liability, Number of Instruments Held | derivative_instrument</t>
  </si>
  <si>
    <t>Number of metric tonnes per calendar month | T</t>
  </si>
  <si>
    <t>Fair value of derivatives</t>
  </si>
  <si>
    <t>Realized loss on settlement</t>
  </si>
  <si>
    <t>FINANCIAL INSTRUMENTS - Fair Values (Details) - USD ($)</t>
  </si>
  <si>
    <t>Fair Value, Balance Sheet Grouping, Financial Statement Captions [Line Items]</t>
  </si>
  <si>
    <t>Assets, Fair Value Disclosure, Nonrecurring</t>
  </si>
  <si>
    <t>Fair Value, Measurements, Recurring [Member]</t>
  </si>
  <si>
    <t>Assets:</t>
  </si>
  <si>
    <t>Liabilities:</t>
  </si>
  <si>
    <t>Total US Dollar floating rate debt</t>
  </si>
  <si>
    <t>Total US Dollar fixed rate debt</t>
  </si>
  <si>
    <t>Total US Dollar floating rate and fixed rate debt</t>
  </si>
  <si>
    <t>Fair Value, Measurements, Recurring [Member] | Fair Value, Inputs, Level 1 [Member]</t>
  </si>
  <si>
    <t>Fair Value, Measurements, Recurring [Member] | Fair Value, Inputs, Level 2 [Member]</t>
  </si>
  <si>
    <t>Fair Value, Measurements, Recurring [Member] | Fair Value, Inputs, Level 3 [Member]</t>
  </si>
  <si>
    <t>Carrying (Reported) Amount, Fair Value Disclosure [Member]</t>
  </si>
  <si>
    <t>Estimate of Fair Value, Fair Value Disclosure [Member]</t>
  </si>
  <si>
    <t>RELATED PARTY TRANSACTIONS (Details) $ in Thousands</t>
  </si>
  <si>
    <t>May 31, 2017USD ($)</t>
  </si>
  <si>
    <t>Mar. 31, 2017USD ($)</t>
  </si>
  <si>
    <t>Related Party Transaction [Line Items]</t>
  </si>
  <si>
    <t>Receivables with related parties</t>
  </si>
  <si>
    <t>Payables with related parties</t>
  </si>
  <si>
    <t>Senior unsecured facility $275.0 million [Member] | Loans Payable [Member]</t>
  </si>
  <si>
    <t>long term debt, commitments</t>
  </si>
  <si>
    <t>Seatankers Management Co. Ltd [Member]</t>
  </si>
  <si>
    <t>Net amounts earned from related parties</t>
  </si>
  <si>
    <t>Number of vessels under capital lease | vessel</t>
  </si>
  <si>
    <t>Remaining periods on these leases, minimum (in years)</t>
  </si>
  <si>
    <t>3 years</t>
  </si>
  <si>
    <t>Remaining periods on these leases, maximum (in years)</t>
  </si>
  <si>
    <t>10 years</t>
  </si>
  <si>
    <t>Charter hire paid (principal and interest)</t>
  </si>
  <si>
    <t>Lease interest expense</t>
  </si>
  <si>
    <t>Remaining lease obligation</t>
  </si>
  <si>
    <t>Number of Ship Finance vessels involved in de-rating project | vessel</t>
  </si>
  <si>
    <t>Income (expense) on pooled vessels</t>
  </si>
  <si>
    <t>Ship Finance International Limited [Member] | Front Odin,Njord,Glorycrown and Everbright [Member]</t>
  </si>
  <si>
    <t>Ship Finance International Limited [Member] | Front Scilla and Front Brabant [Member]</t>
  </si>
  <si>
    <t>Ship Finance International Limited [Member] | Suezmax [Member]</t>
  </si>
  <si>
    <t>Number of vessels from Frontline 2012 involved in pooling arrangement | vessel</t>
  </si>
  <si>
    <t>Flex LNG [Member]</t>
  </si>
  <si>
    <t>Seatankers Management Norge AS [Member]</t>
  </si>
  <si>
    <t>Arcadia Petroleum Limited [Member]</t>
  </si>
  <si>
    <t>Seadrill Limited [Member]</t>
  </si>
  <si>
    <t>Archer Limited [Member]</t>
  </si>
  <si>
    <t>VLCC Chartering Limited [Member]</t>
  </si>
  <si>
    <t>Deep Sea Supply Plc [Member]</t>
  </si>
  <si>
    <t>North Atlantic Drilling Limited [Member]</t>
  </si>
  <si>
    <t>Frontline Companies [Member]</t>
  </si>
  <si>
    <t>COMMITMENTS AND CONTINGENCIES (Details) $ in Millions</t>
  </si>
  <si>
    <t>Other Commitments [Line Items]</t>
  </si>
  <si>
    <t>Installments And Newbuilding Supervision Fees Paid</t>
  </si>
  <si>
    <t>Newbuilding installment Commitments</t>
  </si>
  <si>
    <t>Newbuilding installment Commitments Due in next twelve months</t>
  </si>
  <si>
    <t>Newbuilding installment Commitments Due in Two years</t>
  </si>
  <si>
    <t>Newbuilding installment Commitments Due in three years</t>
  </si>
  <si>
    <t>SUBSEQUENT EVENTS (Details) - USD ($) $ in Thousands</t>
  </si>
  <si>
    <t>Jul. 31, 2017</t>
  </si>
  <si>
    <t>Sep. 30, 2017</t>
  </si>
  <si>
    <t>Subsequent Event [Line Items]</t>
  </si>
  <si>
    <t>Loss on termination of vessel leases</t>
  </si>
  <si>
    <t>Subsequent Event [Member] | Front Scilla [Member] | Ship Finance International Limited [Member]</t>
  </si>
  <si>
    <t>Decrease in capital leased assets</t>
  </si>
  <si>
    <t>Subsequent Event [Member] | Front Scilla [Member] | Ship Finance International Limited [Member] | Scenario, Foreca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913290</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2017</v>
      </c>
    </row>
    <row r="12" spans="1:2">
      <c r="A12" s="4" t="s">
        <v>17</v>
      </c>
      <c r="B12" s="6" t="s">
        <v>18</v>
      </c>
    </row>
    <row r="13" spans="1:2">
      <c r="A13" s="4" t="s">
        <v>19</v>
      </c>
      <c r="B13" s="4" t="s">
        <v>20</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3" t="s">
        <v>27</v>
      </c>
    </row>
    <row r="4" spans="1:3">
      <c r="A4" s="4" t="s">
        <v>28</v>
      </c>
      <c r="B4" s="7" t="n">
        <v>64619</v>
      </c>
      <c r="C4" s="7" t="n">
        <v>136320</v>
      </c>
    </row>
    <row r="5" spans="1:3">
      <c r="A5" s="4" t="s">
        <v>29</v>
      </c>
      <c r="B5" s="5" t="n">
        <v>252314</v>
      </c>
      <c r="C5" s="5" t="n">
        <v>268265</v>
      </c>
    </row>
    <row r="6" spans="1:3">
      <c r="A6" s="4" t="s">
        <v>30</v>
      </c>
      <c r="B6" s="5" t="n">
        <v>933</v>
      </c>
      <c r="C6" s="5" t="n">
        <v>1154</v>
      </c>
    </row>
    <row r="7" spans="1:3">
      <c r="A7" s="4" t="s">
        <v>31</v>
      </c>
      <c r="B7" s="5" t="n">
        <v>9409</v>
      </c>
      <c r="C7" s="5" t="n">
        <v>13120</v>
      </c>
    </row>
    <row r="8" spans="1:3">
      <c r="A8" s="4" t="s">
        <v>32</v>
      </c>
      <c r="B8" s="5" t="n">
        <v>327275</v>
      </c>
      <c r="C8" s="5" t="n">
        <v>418859</v>
      </c>
    </row>
    <row r="9" spans="1:3">
      <c r="A9" s="4" t="s">
        <v>33</v>
      </c>
      <c r="B9" s="5" t="n">
        <v>8327</v>
      </c>
      <c r="C9" s="5" t="n">
        <v>0</v>
      </c>
    </row>
    <row r="10" spans="1:3">
      <c r="A10" s="4" t="s">
        <v>34</v>
      </c>
      <c r="B10" s="5" t="n">
        <v>115339</v>
      </c>
      <c r="C10" s="5" t="n">
        <v>67514</v>
      </c>
    </row>
    <row r="11" spans="1:3">
      <c r="A11" s="4" t="s">
        <v>35</v>
      </c>
      <c r="B11" s="5" t="n">
        <v>-12456</v>
      </c>
      <c r="C11" s="5" t="n">
        <v>-2654</v>
      </c>
    </row>
    <row r="12" spans="1:3">
      <c r="A12" s="4" t="s">
        <v>36</v>
      </c>
      <c r="B12" s="5" t="n">
        <v>68176</v>
      </c>
      <c r="C12" s="5" t="n">
        <v>61945</v>
      </c>
    </row>
    <row r="13" spans="1:3">
      <c r="A13" s="4" t="s">
        <v>37</v>
      </c>
      <c r="B13" s="5" t="n">
        <v>14611</v>
      </c>
      <c r="C13" s="5" t="n">
        <v>34552</v>
      </c>
    </row>
    <row r="14" spans="1:3">
      <c r="A14" s="4" t="s">
        <v>38</v>
      </c>
      <c r="B14" s="5" t="n">
        <v>21247</v>
      </c>
      <c r="C14" s="5" t="n">
        <v>25480</v>
      </c>
    </row>
    <row r="15" spans="1:3">
      <c r="A15" s="4" t="s">
        <v>39</v>
      </c>
      <c r="B15" s="5" t="n">
        <v>19167</v>
      </c>
      <c r="C15" s="5" t="n">
        <v>18887</v>
      </c>
    </row>
    <row r="16" spans="1:3">
      <c r="A16" s="4" t="s">
        <v>40</v>
      </c>
      <c r="B16" s="5" t="n">
        <v>70139</v>
      </c>
      <c r="C16" s="5" t="n">
        <v>73321</v>
      </c>
    </row>
    <row r="17" spans="1:3">
      <c r="A17" s="4" t="s">
        <v>41</v>
      </c>
      <c r="B17" s="5" t="n">
        <v>296223</v>
      </c>
      <c r="C17" s="5" t="n">
        <v>279045</v>
      </c>
    </row>
    <row r="18" spans="1:3">
      <c r="A18" s="4" t="s">
        <v>42</v>
      </c>
      <c r="B18" s="5" t="n">
        <v>39379</v>
      </c>
      <c r="C18" s="5" t="n">
        <v>139814</v>
      </c>
    </row>
    <row r="19" spans="1:3">
      <c r="A19" s="3" t="s">
        <v>43</v>
      </c>
    </row>
    <row r="20" spans="1:3">
      <c r="A20" s="4" t="s">
        <v>44</v>
      </c>
      <c r="B20" s="5" t="n">
        <v>268</v>
      </c>
      <c r="C20" s="5" t="n">
        <v>183</v>
      </c>
    </row>
    <row r="21" spans="1:3">
      <c r="A21" s="4" t="s">
        <v>45</v>
      </c>
      <c r="B21" s="5" t="n">
        <v>-31000</v>
      </c>
      <c r="C21" s="5" t="n">
        <v>-27773</v>
      </c>
    </row>
    <row r="22" spans="1:3">
      <c r="A22" s="4" t="s">
        <v>46</v>
      </c>
      <c r="B22" s="5" t="n">
        <v>1246</v>
      </c>
      <c r="C22" s="5" t="n">
        <v>0</v>
      </c>
    </row>
    <row r="23" spans="1:3">
      <c r="A23" s="4" t="s">
        <v>47</v>
      </c>
      <c r="B23" s="5" t="n">
        <v>270</v>
      </c>
      <c r="C23" s="5" t="n">
        <v>183</v>
      </c>
    </row>
    <row r="24" spans="1:3">
      <c r="A24" s="4" t="s">
        <v>48</v>
      </c>
      <c r="B24" s="5" t="n">
        <v>0</v>
      </c>
      <c r="C24" s="5" t="n">
        <v>-6914</v>
      </c>
    </row>
    <row r="25" spans="1:3">
      <c r="A25" s="4" t="s">
        <v>49</v>
      </c>
      <c r="B25" s="5" t="n">
        <v>-3285</v>
      </c>
      <c r="C25" s="5" t="n">
        <v>-12260</v>
      </c>
    </row>
    <row r="26" spans="1:3">
      <c r="A26" s="4" t="s">
        <v>50</v>
      </c>
      <c r="B26" s="5" t="n">
        <v>1065</v>
      </c>
      <c r="C26" s="5" t="n">
        <v>311</v>
      </c>
    </row>
    <row r="27" spans="1:3">
      <c r="A27" s="4" t="s">
        <v>51</v>
      </c>
      <c r="B27" s="5" t="n">
        <v>-31436</v>
      </c>
      <c r="C27" s="5" t="n">
        <v>-46270</v>
      </c>
    </row>
    <row r="28" spans="1:3">
      <c r="A28" s="4" t="s">
        <v>52</v>
      </c>
      <c r="B28" s="5" t="n">
        <v>7943</v>
      </c>
      <c r="C28" s="5" t="n">
        <v>93544</v>
      </c>
    </row>
    <row r="29" spans="1:3">
      <c r="A29" s="4" t="s">
        <v>53</v>
      </c>
      <c r="B29" s="5" t="n">
        <v>-93</v>
      </c>
      <c r="C29" s="5" t="n">
        <v>-104</v>
      </c>
    </row>
    <row r="30" spans="1:3">
      <c r="A30" s="4" t="s">
        <v>54</v>
      </c>
      <c r="B30" s="5" t="n">
        <v>7850</v>
      </c>
      <c r="C30" s="5" t="n">
        <v>93440</v>
      </c>
    </row>
    <row r="31" spans="1:3">
      <c r="A31" s="4" t="s">
        <v>55</v>
      </c>
      <c r="B31" s="5" t="n">
        <v>-209</v>
      </c>
      <c r="C31" s="5" t="n">
        <v>-222</v>
      </c>
    </row>
    <row r="32" spans="1:3">
      <c r="A32" s="4" t="s">
        <v>56</v>
      </c>
      <c r="B32" s="7" t="n">
        <v>7641</v>
      </c>
      <c r="C32" s="7" t="n">
        <v>93218</v>
      </c>
    </row>
    <row r="33" spans="1:3">
      <c r="A33" s="4" t="s">
        <v>57</v>
      </c>
      <c r="B33" s="8" t="n">
        <v>0.04</v>
      </c>
      <c r="C33" s="8" t="n">
        <v>0.6</v>
      </c>
    </row>
    <row r="34" spans="1:3">
      <c r="A34" s="4" t="s">
        <v>58</v>
      </c>
      <c r="B34" s="9" t="n">
        <v>0.04</v>
      </c>
      <c r="C34" s="9" t="n">
        <v>0.6</v>
      </c>
    </row>
    <row r="35" spans="1:3">
      <c r="A35" s="4" t="s">
        <v>59</v>
      </c>
      <c r="B35" s="8" t="n">
        <v>0.15</v>
      </c>
      <c r="C35" s="8" t="n">
        <v>0.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5"/>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87</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6</v>
      </c>
    </row>
    <row r="3" spans="1:3">
      <c r="A3" s="3" t="s">
        <v>61</v>
      </c>
    </row>
    <row r="4" spans="1:3">
      <c r="A4" s="4" t="s">
        <v>54</v>
      </c>
      <c r="B4" s="7" t="n">
        <v>7850</v>
      </c>
      <c r="C4" s="7" t="n">
        <v>93440</v>
      </c>
    </row>
    <row r="5" spans="1:3">
      <c r="A5" s="4" t="s">
        <v>62</v>
      </c>
      <c r="B5" s="5" t="n">
        <v>1718</v>
      </c>
      <c r="C5" s="5" t="n">
        <v>-7194</v>
      </c>
    </row>
    <row r="6" spans="1:3">
      <c r="A6" s="4" t="s">
        <v>63</v>
      </c>
      <c r="B6" s="5" t="n">
        <v>0</v>
      </c>
      <c r="C6" s="5" t="n">
        <v>6914</v>
      </c>
    </row>
    <row r="7" spans="1:3">
      <c r="A7" s="4" t="s">
        <v>64</v>
      </c>
      <c r="B7" s="5" t="n">
        <v>98</v>
      </c>
      <c r="C7" s="5" t="n">
        <v>-369</v>
      </c>
    </row>
    <row r="8" spans="1:3">
      <c r="A8" s="4" t="s">
        <v>65</v>
      </c>
      <c r="B8" s="5" t="n">
        <v>1816</v>
      </c>
      <c r="C8" s="5" t="n">
        <v>-649</v>
      </c>
    </row>
    <row r="9" spans="1:3">
      <c r="A9" s="4" t="s">
        <v>66</v>
      </c>
      <c r="B9" s="5" t="n">
        <v>209</v>
      </c>
      <c r="C9" s="5" t="n">
        <v>222</v>
      </c>
    </row>
    <row r="10" spans="1:3">
      <c r="A10" s="4" t="s">
        <v>66</v>
      </c>
      <c r="B10" s="5" t="n">
        <v>9457</v>
      </c>
      <c r="C10" s="5" t="n">
        <v>92569</v>
      </c>
    </row>
    <row r="11" spans="1:3">
      <c r="A11" s="4" t="s">
        <v>67</v>
      </c>
      <c r="B11" s="7" t="n">
        <v>9666</v>
      </c>
      <c r="C11" s="7" t="n">
        <v>927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20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1</v>
      </c>
      <c r="B1" s="2" t="s">
        <v>1</v>
      </c>
    </row>
    <row r="2" spans="1:3">
      <c r="B2" s="2" t="s">
        <v>2</v>
      </c>
      <c r="C2" s="2" t="s">
        <v>26</v>
      </c>
    </row>
    <row r="3" spans="1:3">
      <c r="A3" s="3" t="s">
        <v>175</v>
      </c>
    </row>
    <row r="4" spans="1:3">
      <c r="A4" s="4" t="s">
        <v>56</v>
      </c>
      <c r="B4" s="7" t="n">
        <v>7641</v>
      </c>
      <c r="C4" s="7" t="n">
        <v>93218</v>
      </c>
    </row>
    <row r="5" spans="1:3">
      <c r="A5" s="4" t="s">
        <v>252</v>
      </c>
      <c r="B5" s="5" t="n">
        <v>169809</v>
      </c>
      <c r="C5" s="5" t="n">
        <v>1563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5"/>
    <col customWidth="1" max="7" min="7" width="14"/>
  </cols>
  <sheetData>
    <row r="1" spans="1:7">
      <c r="A1" s="1" t="s">
        <v>253</v>
      </c>
      <c r="B1" s="2" t="s">
        <v>254</v>
      </c>
      <c r="D1" s="2" t="s">
        <v>255</v>
      </c>
      <c r="F1" s="2" t="s">
        <v>1</v>
      </c>
    </row>
    <row r="2" spans="1:7">
      <c r="B2" s="2" t="s">
        <v>256</v>
      </c>
      <c r="C2" s="2" t="s">
        <v>257</v>
      </c>
      <c r="D2" s="2" t="s">
        <v>2</v>
      </c>
      <c r="E2" s="2" t="s">
        <v>257</v>
      </c>
      <c r="F2" s="2" t="s">
        <v>2</v>
      </c>
      <c r="G2" s="2" t="s">
        <v>26</v>
      </c>
    </row>
    <row r="3" spans="1:7">
      <c r="A3" s="3" t="s">
        <v>258</v>
      </c>
    </row>
    <row r="4" spans="1:7">
      <c r="A4" s="4" t="s">
        <v>259</v>
      </c>
      <c r="F4" s="7" t="n">
        <v>8327</v>
      </c>
      <c r="G4" s="7" t="n">
        <v>0</v>
      </c>
    </row>
    <row r="5" spans="1:7">
      <c r="A5" s="4" t="s">
        <v>260</v>
      </c>
    </row>
    <row r="6" spans="1:7">
      <c r="A6" s="3" t="s">
        <v>258</v>
      </c>
    </row>
    <row r="7" spans="1:7">
      <c r="A7" s="4" t="s">
        <v>259</v>
      </c>
      <c r="B7" s="7" t="n">
        <v>-12200</v>
      </c>
      <c r="D7" s="7" t="n">
        <v>-12200</v>
      </c>
      <c r="E7" s="7" t="n">
        <v>20600</v>
      </c>
    </row>
    <row r="8" spans="1:7">
      <c r="A8" s="4" t="s">
        <v>261</v>
      </c>
    </row>
    <row r="9" spans="1:7">
      <c r="A9" s="3" t="s">
        <v>258</v>
      </c>
    </row>
    <row r="10" spans="1:7">
      <c r="A10" s="4" t="s">
        <v>259</v>
      </c>
      <c r="C10" s="7" t="n">
        <v>20600</v>
      </c>
      <c r="E10" s="7" t="n">
        <v>20600</v>
      </c>
    </row>
    <row r="11" spans="1:7">
      <c r="A11" s="4" t="s">
        <v>262</v>
      </c>
      <c r="F11" s="7" t="n">
        <v>24600</v>
      </c>
    </row>
    <row r="12" spans="1:7">
      <c r="A12" s="4" t="s">
        <v>263</v>
      </c>
      <c r="D12" s="5" t="n">
        <v>4100</v>
      </c>
    </row>
    <row r="13" spans="1:7">
      <c r="A13" s="4" t="s">
        <v>264</v>
      </c>
    </row>
    <row r="14" spans="1:7">
      <c r="A14" s="3" t="s">
        <v>258</v>
      </c>
    </row>
    <row r="15" spans="1:7">
      <c r="A15" s="4" t="s">
        <v>263</v>
      </c>
      <c r="D15" s="5" t="n">
        <v>6500</v>
      </c>
    </row>
    <row r="16" spans="1:7">
      <c r="A16" s="4" t="s">
        <v>265</v>
      </c>
    </row>
    <row r="17" spans="1:7">
      <c r="A17" s="3" t="s">
        <v>258</v>
      </c>
    </row>
    <row r="18" spans="1:7">
      <c r="A18" s="4" t="s">
        <v>263</v>
      </c>
      <c r="D18" s="7" t="n">
        <v>36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6</v>
      </c>
      <c r="B1" s="2" t="s">
        <v>2</v>
      </c>
      <c r="C1" s="2" t="s">
        <v>69</v>
      </c>
    </row>
    <row r="2" spans="1:3">
      <c r="A2" s="3" t="s">
        <v>267</v>
      </c>
    </row>
    <row r="3" spans="1:3">
      <c r="A3" s="4" t="s">
        <v>268</v>
      </c>
      <c r="B3" s="10" t="n">
        <v>66.3</v>
      </c>
      <c r="C3" s="10" t="n">
        <v>49.6</v>
      </c>
    </row>
    <row r="4" spans="1:3">
      <c r="A4" s="4" t="s">
        <v>260</v>
      </c>
    </row>
    <row r="5" spans="1:3">
      <c r="A5" s="3" t="s">
        <v>267</v>
      </c>
    </row>
    <row r="6" spans="1:3">
      <c r="A6" s="4" t="s">
        <v>269</v>
      </c>
      <c r="B6" s="7" t="n">
        <v>20</v>
      </c>
      <c r="C6" s="7" t="n">
        <v>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0</v>
      </c>
      <c r="B1" s="2" t="s">
        <v>255</v>
      </c>
      <c r="D1" s="2" t="s">
        <v>1</v>
      </c>
      <c r="F1" s="2" t="s">
        <v>271</v>
      </c>
    </row>
    <row r="2" spans="1:6">
      <c r="B2" s="2" t="s">
        <v>2</v>
      </c>
      <c r="C2" s="2" t="s">
        <v>257</v>
      </c>
      <c r="D2" s="2" t="s">
        <v>2</v>
      </c>
      <c r="E2" s="2" t="s">
        <v>26</v>
      </c>
      <c r="F2" s="2" t="s">
        <v>69</v>
      </c>
    </row>
    <row r="3" spans="1:6">
      <c r="A3" s="3" t="s">
        <v>272</v>
      </c>
    </row>
    <row r="4" spans="1:6">
      <c r="A4" s="4" t="s">
        <v>273</v>
      </c>
      <c r="C4" s="7" t="n">
        <v>8428</v>
      </c>
      <c r="D4" s="7" t="n">
        <v>8428</v>
      </c>
      <c r="E4" s="7" t="n">
        <v>13853</v>
      </c>
      <c r="F4" s="7" t="n">
        <v>13853</v>
      </c>
    </row>
    <row r="5" spans="1:6">
      <c r="A5" s="4" t="s">
        <v>274</v>
      </c>
      <c r="D5" s="5" t="n">
        <v>46100</v>
      </c>
      <c r="F5" s="5" t="n">
        <v>0</v>
      </c>
    </row>
    <row r="6" spans="1:6">
      <c r="A6" s="4" t="s">
        <v>275</v>
      </c>
      <c r="D6" s="5" t="n">
        <v>-20493</v>
      </c>
      <c r="F6" s="5" t="n">
        <v>0</v>
      </c>
    </row>
    <row r="7" spans="1:6">
      <c r="A7" s="4" t="s">
        <v>276</v>
      </c>
      <c r="D7" s="5" t="n">
        <v>0</v>
      </c>
      <c r="E7" s="5" t="n">
        <v>-6914</v>
      </c>
      <c r="F7" s="5" t="n">
        <v>-7233</v>
      </c>
    </row>
    <row r="8" spans="1:6">
      <c r="A8" s="4" t="s">
        <v>277</v>
      </c>
      <c r="D8" s="5" t="n">
        <v>1718</v>
      </c>
      <c r="F8" s="5" t="n">
        <v>1808</v>
      </c>
    </row>
    <row r="9" spans="1:6">
      <c r="A9" s="4" t="s">
        <v>278</v>
      </c>
      <c r="B9" s="7" t="n">
        <v>35753</v>
      </c>
      <c r="D9" s="5" t="n">
        <v>35753</v>
      </c>
      <c r="F9" s="7" t="n">
        <v>8428</v>
      </c>
    </row>
    <row r="10" spans="1:6">
      <c r="A10" s="4" t="s">
        <v>125</v>
      </c>
      <c r="D10" s="5" t="n">
        <v>21739</v>
      </c>
      <c r="E10" s="7" t="n">
        <v>0</v>
      </c>
    </row>
    <row r="11" spans="1:6">
      <c r="A11" s="4" t="s">
        <v>279</v>
      </c>
    </row>
    <row r="12" spans="1:6">
      <c r="A12" s="3" t="s">
        <v>272</v>
      </c>
    </row>
    <row r="13" spans="1:6">
      <c r="A13" s="4" t="s">
        <v>280</v>
      </c>
      <c r="C13" s="11" t="n">
        <v>10.9</v>
      </c>
    </row>
    <row r="14" spans="1:6">
      <c r="A14" s="4" t="s">
        <v>281</v>
      </c>
      <c r="C14" s="8" t="n">
        <v>4.23</v>
      </c>
    </row>
    <row r="15" spans="1:6">
      <c r="A15" s="4" t="s">
        <v>282</v>
      </c>
      <c r="B15" s="11" t="n">
        <v>3.2</v>
      </c>
      <c r="C15" s="11" t="n">
        <v>1.7</v>
      </c>
    </row>
    <row r="16" spans="1:6">
      <c r="A16" s="4" t="s">
        <v>283</v>
      </c>
      <c r="B16" s="7" t="n">
        <v>500</v>
      </c>
      <c r="C16" s="7" t="n">
        <v>800</v>
      </c>
    </row>
    <row r="17" spans="1:6">
      <c r="A17" s="4" t="s">
        <v>125</v>
      </c>
      <c r="B17" s="7" t="n">
        <v>13800</v>
      </c>
    </row>
    <row r="18" spans="1:6">
      <c r="A18" s="4" t="s">
        <v>284</v>
      </c>
      <c r="D18" s="5" t="n">
        <v>-500</v>
      </c>
    </row>
    <row r="19" spans="1:6">
      <c r="A19" s="4" t="s">
        <v>285</v>
      </c>
    </row>
    <row r="20" spans="1:6">
      <c r="A20" s="3" t="s">
        <v>272</v>
      </c>
    </row>
    <row r="21" spans="1:6">
      <c r="A21" s="4" t="s">
        <v>284</v>
      </c>
      <c r="D21" s="7" t="n">
        <v>2500</v>
      </c>
    </row>
    <row r="22" spans="1:6">
      <c r="A22" s="4" t="s">
        <v>286</v>
      </c>
      <c r="B22" s="11" t="n">
        <v>1.3</v>
      </c>
      <c r="D22" s="11" t="n">
        <v>1.3</v>
      </c>
    </row>
    <row r="23" spans="1:6">
      <c r="A23" s="4" t="s">
        <v>287</v>
      </c>
    </row>
    <row r="24" spans="1:6">
      <c r="A24" s="3" t="s">
        <v>272</v>
      </c>
    </row>
    <row r="25" spans="1:6">
      <c r="A25" s="4" t="s">
        <v>284</v>
      </c>
      <c r="D25" s="7" t="n">
        <v>-200</v>
      </c>
    </row>
    <row r="26" spans="1:6">
      <c r="A26" s="4" t="s">
        <v>286</v>
      </c>
      <c r="B26" s="11" t="n">
        <v>0.4</v>
      </c>
      <c r="D26" s="11" t="n">
        <v>0.4</v>
      </c>
    </row>
    <row r="27" spans="1:6">
      <c r="A27" s="4" t="s">
        <v>260</v>
      </c>
    </row>
    <row r="28" spans="1:6">
      <c r="A28" s="3" t="s">
        <v>272</v>
      </c>
    </row>
    <row r="29" spans="1:6">
      <c r="A29" s="4" t="s">
        <v>284</v>
      </c>
      <c r="D29" s="7" t="n">
        <v>-100</v>
      </c>
    </row>
    <row r="30" spans="1:6">
      <c r="A30" s="4" t="s">
        <v>286</v>
      </c>
      <c r="B30" s="11" t="n">
        <v>0.1</v>
      </c>
      <c r="D30" s="11"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35"/>
    <col customWidth="1" max="3" min="3" width="27"/>
    <col customWidth="1" max="4" min="4" width="27"/>
  </cols>
  <sheetData>
    <row r="1" spans="1:4">
      <c r="A1" s="1" t="s">
        <v>288</v>
      </c>
      <c r="B1" s="2" t="s">
        <v>254</v>
      </c>
      <c r="D1" s="2" t="s">
        <v>1</v>
      </c>
    </row>
    <row r="2" spans="1:4">
      <c r="B2" s="2" t="s">
        <v>289</v>
      </c>
      <c r="C2" s="2" t="s">
        <v>290</v>
      </c>
      <c r="D2" s="2" t="s">
        <v>291</v>
      </c>
    </row>
    <row r="3" spans="1:4">
      <c r="A3" s="3" t="s">
        <v>292</v>
      </c>
    </row>
    <row r="4" spans="1:4">
      <c r="A4" s="4" t="s">
        <v>293</v>
      </c>
      <c r="D4" s="7" t="n">
        <v>308324</v>
      </c>
    </row>
    <row r="5" spans="1:4">
      <c r="A5" s="4" t="s">
        <v>294</v>
      </c>
      <c r="D5" s="5" t="n">
        <v>449292</v>
      </c>
    </row>
    <row r="6" spans="1:4">
      <c r="A6" s="4" t="s">
        <v>295</v>
      </c>
      <c r="D6" s="5" t="n">
        <v>3183</v>
      </c>
    </row>
    <row r="7" spans="1:4">
      <c r="A7" s="4" t="s">
        <v>296</v>
      </c>
      <c r="D7" s="5" t="n">
        <v>-598578</v>
      </c>
    </row>
    <row r="8" spans="1:4">
      <c r="A8" s="4" t="s">
        <v>297</v>
      </c>
      <c r="D8" s="7" t="n">
        <v>162221</v>
      </c>
    </row>
    <row r="9" spans="1:4">
      <c r="A9" s="4" t="s">
        <v>298</v>
      </c>
    </row>
    <row r="10" spans="1:4">
      <c r="A10" s="3" t="s">
        <v>292</v>
      </c>
    </row>
    <row r="11" spans="1:4">
      <c r="A11" s="4" t="s">
        <v>299</v>
      </c>
      <c r="C11" s="5" t="n">
        <v>2</v>
      </c>
    </row>
    <row r="12" spans="1:4">
      <c r="A12" s="4" t="s">
        <v>300</v>
      </c>
      <c r="C12" s="7" t="n">
        <v>77500</v>
      </c>
    </row>
    <row r="13" spans="1:4">
      <c r="A13" s="4" t="s">
        <v>301</v>
      </c>
      <c r="B13" s="5" t="n">
        <v>2</v>
      </c>
    </row>
    <row r="14" spans="1:4">
      <c r="A14" s="4" t="s">
        <v>302</v>
      </c>
      <c r="B14" s="5" t="n">
        <v>2</v>
      </c>
    </row>
    <row r="15" spans="1:4">
      <c r="A15" s="4" t="s">
        <v>303</v>
      </c>
      <c r="D15" s="5" t="n">
        <v>6</v>
      </c>
    </row>
    <row r="16" spans="1:4">
      <c r="A16" s="4" t="s">
        <v>304</v>
      </c>
    </row>
    <row r="17" spans="1:4">
      <c r="A17" s="3" t="s">
        <v>292</v>
      </c>
    </row>
    <row r="18" spans="1:4">
      <c r="A18" s="4" t="s">
        <v>303</v>
      </c>
      <c r="D18" s="5" t="n">
        <v>1</v>
      </c>
    </row>
    <row r="19" spans="1:4">
      <c r="A19" s="4" t="s">
        <v>305</v>
      </c>
    </row>
    <row r="20" spans="1:4">
      <c r="A20" s="3" t="s">
        <v>292</v>
      </c>
    </row>
    <row r="21" spans="1:4">
      <c r="A21" s="4" t="s">
        <v>303</v>
      </c>
      <c r="D21" s="5"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27"/>
    <col customWidth="1" max="3" min="3" width="21"/>
    <col customWidth="1" max="4" min="4" width="21"/>
    <col customWidth="1" max="5" min="5" width="21"/>
  </cols>
  <sheetData>
    <row r="1" spans="1:5">
      <c r="A1" s="1" t="s">
        <v>306</v>
      </c>
      <c r="B1" s="2" t="s">
        <v>255</v>
      </c>
      <c r="C1" s="2" t="s">
        <v>1</v>
      </c>
    </row>
    <row r="2" spans="1:5">
      <c r="B2" s="2" t="s">
        <v>307</v>
      </c>
      <c r="C2" s="2" t="s">
        <v>308</v>
      </c>
      <c r="D2" s="2" t="s">
        <v>309</v>
      </c>
      <c r="E2" s="2" t="s">
        <v>310</v>
      </c>
    </row>
    <row r="3" spans="1:5">
      <c r="A3" s="3" t="s">
        <v>311</v>
      </c>
    </row>
    <row r="4" spans="1:5">
      <c r="A4" s="4" t="s">
        <v>40</v>
      </c>
      <c r="C4" s="7" t="n">
        <v>-70139</v>
      </c>
      <c r="D4" s="7" t="n">
        <v>-73321</v>
      </c>
    </row>
    <row r="5" spans="1:5">
      <c r="A5" s="4" t="s">
        <v>305</v>
      </c>
    </row>
    <row r="6" spans="1:5">
      <c r="A6" s="3" t="s">
        <v>311</v>
      </c>
    </row>
    <row r="7" spans="1:5">
      <c r="A7" s="4" t="s">
        <v>312</v>
      </c>
      <c r="B7" s="5" t="n">
        <v>2</v>
      </c>
    </row>
    <row r="8" spans="1:5">
      <c r="A8" s="4" t="s">
        <v>304</v>
      </c>
    </row>
    <row r="9" spans="1:5">
      <c r="A9" s="3" t="s">
        <v>311</v>
      </c>
    </row>
    <row r="10" spans="1:5">
      <c r="A10" s="4" t="s">
        <v>312</v>
      </c>
      <c r="B10" s="5" t="n">
        <v>2</v>
      </c>
    </row>
    <row r="11" spans="1:5">
      <c r="A11" s="4" t="s">
        <v>298</v>
      </c>
    </row>
    <row r="12" spans="1:5">
      <c r="A12" s="3" t="s">
        <v>311</v>
      </c>
    </row>
    <row r="13" spans="1:5">
      <c r="A13" s="4" t="s">
        <v>312</v>
      </c>
      <c r="B13" s="5" t="n">
        <v>1</v>
      </c>
    </row>
    <row r="14" spans="1:5">
      <c r="A14" s="4" t="s">
        <v>313</v>
      </c>
    </row>
    <row r="15" spans="1:5">
      <c r="A15" s="3" t="s">
        <v>314</v>
      </c>
    </row>
    <row r="16" spans="1:5">
      <c r="A16" s="4" t="s">
        <v>293</v>
      </c>
      <c r="B16" s="7" t="n">
        <v>1635011</v>
      </c>
      <c r="C16" s="5" t="n">
        <v>1635011</v>
      </c>
    </row>
    <row r="17" spans="1:5">
      <c r="A17" s="4" t="s">
        <v>315</v>
      </c>
      <c r="C17" s="5" t="n">
        <v>231</v>
      </c>
    </row>
    <row r="18" spans="1:5">
      <c r="A18" s="4" t="s">
        <v>316</v>
      </c>
      <c r="C18" s="5" t="n">
        <v>0</v>
      </c>
    </row>
    <row r="19" spans="1:5">
      <c r="A19" s="4" t="s">
        <v>276</v>
      </c>
      <c r="C19" s="5" t="n">
        <v>0</v>
      </c>
    </row>
    <row r="20" spans="1:5">
      <c r="A20" s="4" t="s">
        <v>317</v>
      </c>
      <c r="C20" s="5" t="n">
        <v>0</v>
      </c>
    </row>
    <row r="21" spans="1:5">
      <c r="A21" s="4" t="s">
        <v>318</v>
      </c>
      <c r="C21" s="5" t="n">
        <v>598578</v>
      </c>
    </row>
    <row r="22" spans="1:5">
      <c r="A22" s="4" t="s">
        <v>297</v>
      </c>
      <c r="C22" s="5" t="n">
        <v>2233820</v>
      </c>
    </row>
    <row r="23" spans="1:5">
      <c r="A23" s="3" t="s">
        <v>311</v>
      </c>
    </row>
    <row r="24" spans="1:5">
      <c r="A24" s="4" t="s">
        <v>293</v>
      </c>
      <c r="B24" s="7" t="n">
        <v>-157616</v>
      </c>
      <c r="C24" s="5" t="n">
        <v>-157616</v>
      </c>
    </row>
    <row r="25" spans="1:5">
      <c r="A25" s="4" t="s">
        <v>40</v>
      </c>
      <c r="C25" s="5" t="n">
        <v>-34092</v>
      </c>
    </row>
    <row r="26" spans="1:5">
      <c r="A26" s="4" t="s">
        <v>276</v>
      </c>
      <c r="C26" s="5" t="n">
        <v>0</v>
      </c>
    </row>
    <row r="27" spans="1:5">
      <c r="A27" s="4" t="s">
        <v>297</v>
      </c>
      <c r="C27" s="5" t="n">
        <v>-191708</v>
      </c>
    </row>
    <row r="28" spans="1:5">
      <c r="A28" s="4" t="s">
        <v>319</v>
      </c>
      <c r="C28" s="7" t="n">
        <v>2042112</v>
      </c>
      <c r="E28" s="7" t="n">
        <v>147739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69</v>
      </c>
    </row>
    <row r="2" spans="1:3">
      <c r="A2" s="3" t="s">
        <v>70</v>
      </c>
    </row>
    <row r="3" spans="1:3">
      <c r="A3" s="4" t="s">
        <v>71</v>
      </c>
      <c r="B3" s="7" t="n">
        <v>128411</v>
      </c>
      <c r="C3" s="7" t="n">
        <v>202402</v>
      </c>
    </row>
    <row r="4" spans="1:3">
      <c r="A4" s="4" t="s">
        <v>72</v>
      </c>
      <c r="B4" s="5" t="n">
        <v>1026</v>
      </c>
      <c r="C4" s="5" t="n">
        <v>677</v>
      </c>
    </row>
    <row r="5" spans="1:3">
      <c r="A5" s="4" t="s">
        <v>73</v>
      </c>
      <c r="B5" s="5" t="n">
        <v>35753</v>
      </c>
      <c r="C5" s="5" t="n">
        <v>8428</v>
      </c>
    </row>
    <row r="6" spans="1:3">
      <c r="A6" s="4" t="s">
        <v>74</v>
      </c>
      <c r="B6" s="5" t="n">
        <v>37957</v>
      </c>
      <c r="C6" s="5" t="n">
        <v>49079</v>
      </c>
    </row>
    <row r="7" spans="1:3">
      <c r="A7" s="4" t="s">
        <v>75</v>
      </c>
      <c r="B7" s="5" t="n">
        <v>12835</v>
      </c>
      <c r="C7" s="5" t="n">
        <v>5095</v>
      </c>
    </row>
    <row r="8" spans="1:3">
      <c r="A8" s="4" t="s">
        <v>76</v>
      </c>
      <c r="B8" s="5" t="n">
        <v>18058</v>
      </c>
      <c r="C8" s="5" t="n">
        <v>19416</v>
      </c>
    </row>
    <row r="9" spans="1:3">
      <c r="A9" s="4" t="s">
        <v>77</v>
      </c>
      <c r="B9" s="5" t="n">
        <v>45293</v>
      </c>
      <c r="C9" s="5" t="n">
        <v>37702</v>
      </c>
    </row>
    <row r="10" spans="1:3">
      <c r="A10" s="4" t="s">
        <v>78</v>
      </c>
      <c r="B10" s="5" t="n">
        <v>31569</v>
      </c>
      <c r="C10" s="5" t="n">
        <v>45338</v>
      </c>
    </row>
    <row r="11" spans="1:3">
      <c r="A11" s="4" t="s">
        <v>79</v>
      </c>
      <c r="B11" s="5" t="n">
        <v>7701</v>
      </c>
      <c r="C11" s="5" t="n">
        <v>5741</v>
      </c>
    </row>
    <row r="12" spans="1:3">
      <c r="A12" s="4" t="s">
        <v>80</v>
      </c>
      <c r="B12" s="5" t="n">
        <v>9977</v>
      </c>
      <c r="C12" s="5" t="n">
        <v>9745</v>
      </c>
    </row>
    <row r="13" spans="1:3">
      <c r="A13" s="4" t="s">
        <v>81</v>
      </c>
      <c r="B13" s="5" t="n">
        <v>3</v>
      </c>
      <c r="C13" s="5" t="n">
        <v>3</v>
      </c>
    </row>
    <row r="14" spans="1:3">
      <c r="A14" s="4" t="s">
        <v>82</v>
      </c>
      <c r="B14" s="5" t="n">
        <v>328583</v>
      </c>
      <c r="C14" s="5" t="n">
        <v>383626</v>
      </c>
    </row>
    <row r="15" spans="1:3">
      <c r="A15" s="3" t="s">
        <v>83</v>
      </c>
    </row>
    <row r="16" spans="1:3">
      <c r="A16" s="4" t="s">
        <v>84</v>
      </c>
      <c r="B16" s="5" t="n">
        <v>162221</v>
      </c>
      <c r="C16" s="5" t="n">
        <v>308324</v>
      </c>
    </row>
    <row r="17" spans="1:3">
      <c r="A17" s="4" t="s">
        <v>85</v>
      </c>
      <c r="B17" s="5" t="n">
        <v>2042112</v>
      </c>
      <c r="C17" s="5" t="n">
        <v>1477395</v>
      </c>
    </row>
    <row r="18" spans="1:3">
      <c r="A18" s="4" t="s">
        <v>86</v>
      </c>
      <c r="B18" s="5" t="n">
        <v>435346</v>
      </c>
      <c r="C18" s="5" t="n">
        <v>536433</v>
      </c>
    </row>
    <row r="19" spans="1:3">
      <c r="A19" s="4" t="s">
        <v>80</v>
      </c>
      <c r="B19" s="5" t="n">
        <v>25910</v>
      </c>
      <c r="C19" s="5" t="n">
        <v>30908</v>
      </c>
    </row>
    <row r="20" spans="1:3">
      <c r="A20" s="4" t="s">
        <v>87</v>
      </c>
      <c r="B20" s="5" t="n">
        <v>225273</v>
      </c>
      <c r="C20" s="5" t="n">
        <v>225273</v>
      </c>
    </row>
    <row r="21" spans="1:3">
      <c r="A21" s="4" t="s">
        <v>88</v>
      </c>
      <c r="B21" s="5" t="n">
        <v>1627</v>
      </c>
      <c r="C21" s="5" t="n">
        <v>4358</v>
      </c>
    </row>
    <row r="22" spans="1:3">
      <c r="A22" s="4" t="s">
        <v>89</v>
      </c>
      <c r="B22" s="5" t="n">
        <v>3221072</v>
      </c>
      <c r="C22" s="5" t="n">
        <v>2966317</v>
      </c>
    </row>
    <row r="23" spans="1:3">
      <c r="A23" s="3" t="s">
        <v>90</v>
      </c>
    </row>
    <row r="24" spans="1:3">
      <c r="A24" s="4" t="s">
        <v>91</v>
      </c>
      <c r="B24" s="5" t="n">
        <v>89770</v>
      </c>
      <c r="C24" s="5" t="n">
        <v>67365</v>
      </c>
    </row>
    <row r="25" spans="1:3">
      <c r="A25" s="4" t="s">
        <v>92</v>
      </c>
      <c r="B25" s="5" t="n">
        <v>44406</v>
      </c>
      <c r="C25" s="5" t="n">
        <v>56505</v>
      </c>
    </row>
    <row r="26" spans="1:3">
      <c r="A26" s="4" t="s">
        <v>93</v>
      </c>
      <c r="B26" s="5" t="n">
        <v>13029</v>
      </c>
      <c r="C26" s="5" t="n">
        <v>18103</v>
      </c>
    </row>
    <row r="27" spans="1:3">
      <c r="A27" s="4" t="s">
        <v>94</v>
      </c>
      <c r="B27" s="5" t="n">
        <v>7747</v>
      </c>
      <c r="C27" s="5" t="n">
        <v>4325</v>
      </c>
    </row>
    <row r="28" spans="1:3">
      <c r="A28" s="4" t="s">
        <v>95</v>
      </c>
      <c r="B28" s="5" t="n">
        <v>33750</v>
      </c>
      <c r="C28" s="5" t="n">
        <v>26159</v>
      </c>
    </row>
    <row r="29" spans="1:3">
      <c r="A29" s="4" t="s">
        <v>96</v>
      </c>
      <c r="B29" s="5" t="n">
        <v>8744</v>
      </c>
      <c r="C29" s="5" t="n">
        <v>10292</v>
      </c>
    </row>
    <row r="30" spans="1:3">
      <c r="A30" s="4" t="s">
        <v>97</v>
      </c>
      <c r="B30" s="5" t="n">
        <v>197446</v>
      </c>
      <c r="C30" s="5" t="n">
        <v>182749</v>
      </c>
    </row>
    <row r="31" spans="1:3">
      <c r="A31" s="4" t="s">
        <v>98</v>
      </c>
      <c r="B31" s="5" t="n">
        <v>1275034</v>
      </c>
      <c r="C31" s="5" t="n">
        <v>914592</v>
      </c>
    </row>
    <row r="32" spans="1:3">
      <c r="A32" s="4" t="s">
        <v>99</v>
      </c>
      <c r="B32" s="5" t="n">
        <v>285926</v>
      </c>
      <c r="C32" s="5" t="n">
        <v>366095</v>
      </c>
    </row>
    <row r="33" spans="1:3">
      <c r="A33" s="4" t="s">
        <v>100</v>
      </c>
      <c r="B33" s="5" t="n">
        <v>3213</v>
      </c>
      <c r="C33" s="5" t="n">
        <v>3112</v>
      </c>
    </row>
    <row r="34" spans="1:3">
      <c r="A34" s="4" t="s">
        <v>101</v>
      </c>
      <c r="B34" s="5" t="n">
        <v>1761619</v>
      </c>
      <c r="C34" s="5" t="n">
        <v>1466548</v>
      </c>
    </row>
    <row r="35" spans="1:3">
      <c r="A35" s="4" t="s">
        <v>102</v>
      </c>
      <c r="B35" s="4" t="s">
        <v>103</v>
      </c>
      <c r="C35" s="4" t="s">
        <v>103</v>
      </c>
    </row>
    <row r="36" spans="1:3">
      <c r="A36" s="3" t="s">
        <v>104</v>
      </c>
    </row>
    <row r="37" spans="1:3">
      <c r="A37" s="4" t="s">
        <v>105</v>
      </c>
      <c r="B37" s="5" t="n">
        <v>169809</v>
      </c>
      <c r="C37" s="5" t="n">
        <v>169809</v>
      </c>
    </row>
    <row r="38" spans="1:3">
      <c r="A38" s="4" t="s">
        <v>106</v>
      </c>
      <c r="B38" s="5" t="n">
        <v>196722</v>
      </c>
      <c r="C38" s="5" t="n">
        <v>195304</v>
      </c>
    </row>
    <row r="39" spans="1:3">
      <c r="A39" s="4" t="s">
        <v>107</v>
      </c>
      <c r="B39" s="5" t="n">
        <v>1090376</v>
      </c>
      <c r="C39" s="5" t="n">
        <v>1099680</v>
      </c>
    </row>
    <row r="40" spans="1:3">
      <c r="A40" s="4" t="s">
        <v>108</v>
      </c>
      <c r="B40" s="5" t="n">
        <v>2555</v>
      </c>
      <c r="C40" s="5" t="n">
        <v>739</v>
      </c>
    </row>
    <row r="41" spans="1:3">
      <c r="A41" s="4" t="s">
        <v>109</v>
      </c>
      <c r="B41" s="5" t="n">
        <v>0</v>
      </c>
      <c r="C41" s="5" t="n">
        <v>34069</v>
      </c>
    </row>
    <row r="42" spans="1:3">
      <c r="A42" s="4" t="s">
        <v>110</v>
      </c>
      <c r="B42" s="5" t="n">
        <v>1459462</v>
      </c>
      <c r="C42" s="5" t="n">
        <v>1499601</v>
      </c>
    </row>
    <row r="43" spans="1:3">
      <c r="A43" s="4" t="s">
        <v>111</v>
      </c>
      <c r="B43" s="5" t="n">
        <v>-9</v>
      </c>
      <c r="C43" s="5" t="n">
        <v>168</v>
      </c>
    </row>
    <row r="44" spans="1:3">
      <c r="A44" s="4" t="s">
        <v>112</v>
      </c>
      <c r="B44" s="5" t="n">
        <v>1459453</v>
      </c>
      <c r="C44" s="5" t="n">
        <v>1499769</v>
      </c>
    </row>
    <row r="45" spans="1:3">
      <c r="A45" s="4" t="s">
        <v>113</v>
      </c>
      <c r="B45" s="7" t="n">
        <v>3221072</v>
      </c>
      <c r="C45" s="7" t="n">
        <v>29663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20</v>
      </c>
      <c r="B1" s="2" t="s">
        <v>254</v>
      </c>
      <c r="D1" s="2" t="s">
        <v>255</v>
      </c>
      <c r="F1" s="2" t="s">
        <v>1</v>
      </c>
    </row>
    <row r="2" spans="1:8">
      <c r="B2" s="2" t="s">
        <v>256</v>
      </c>
      <c r="C2" s="2" t="s">
        <v>257</v>
      </c>
      <c r="D2" s="2" t="s">
        <v>2</v>
      </c>
      <c r="E2" s="2" t="s">
        <v>257</v>
      </c>
      <c r="F2" s="2" t="s">
        <v>2</v>
      </c>
      <c r="G2" s="2" t="s">
        <v>26</v>
      </c>
      <c r="H2" s="2" t="s">
        <v>69</v>
      </c>
    </row>
    <row r="3" spans="1:8">
      <c r="A3" s="3" t="s">
        <v>311</v>
      </c>
    </row>
    <row r="4" spans="1:8">
      <c r="A4" s="4" t="s">
        <v>40</v>
      </c>
      <c r="F4" s="7" t="n">
        <v>-70139</v>
      </c>
      <c r="G4" s="7" t="n">
        <v>-73321</v>
      </c>
    </row>
    <row r="5" spans="1:8">
      <c r="A5" s="4" t="s">
        <v>259</v>
      </c>
      <c r="F5" s="5" t="n">
        <v>8327</v>
      </c>
      <c r="G5" s="7" t="n">
        <v>0</v>
      </c>
    </row>
    <row r="6" spans="1:8">
      <c r="A6" s="4" t="s">
        <v>260</v>
      </c>
    </row>
    <row r="7" spans="1:8">
      <c r="A7" s="3" t="s">
        <v>314</v>
      </c>
    </row>
    <row r="8" spans="1:8">
      <c r="A8" s="4" t="s">
        <v>321</v>
      </c>
      <c r="E8" s="7" t="n">
        <v>-21200</v>
      </c>
    </row>
    <row r="9" spans="1:8">
      <c r="A9" s="3" t="s">
        <v>311</v>
      </c>
    </row>
    <row r="10" spans="1:8">
      <c r="A10" s="4" t="s">
        <v>259</v>
      </c>
      <c r="B10" s="7" t="n">
        <v>-12200</v>
      </c>
      <c r="D10" s="7" t="n">
        <v>-12200</v>
      </c>
      <c r="E10" s="5" t="n">
        <v>20600</v>
      </c>
    </row>
    <row r="11" spans="1:8">
      <c r="A11" s="4" t="s">
        <v>261</v>
      </c>
    </row>
    <row r="12" spans="1:8">
      <c r="A12" s="3" t="s">
        <v>314</v>
      </c>
    </row>
    <row r="13" spans="1:8">
      <c r="A13" s="4" t="s">
        <v>322</v>
      </c>
      <c r="F13" s="5" t="n">
        <v>24600</v>
      </c>
    </row>
    <row r="14" spans="1:8">
      <c r="A14" s="3" t="s">
        <v>311</v>
      </c>
    </row>
    <row r="15" spans="1:8">
      <c r="A15" s="4" t="s">
        <v>259</v>
      </c>
      <c r="C15" s="7" t="n">
        <v>20600</v>
      </c>
      <c r="E15" s="5" t="n">
        <v>20600</v>
      </c>
    </row>
    <row r="16" spans="1:8">
      <c r="A16" s="4" t="s">
        <v>323</v>
      </c>
    </row>
    <row r="17" spans="1:8">
      <c r="A17" s="3" t="s">
        <v>314</v>
      </c>
    </row>
    <row r="18" spans="1:8">
      <c r="A18" s="4" t="s">
        <v>293</v>
      </c>
      <c r="E18" s="5" t="n">
        <v>607449</v>
      </c>
      <c r="F18" s="5" t="n">
        <v>607449</v>
      </c>
    </row>
    <row r="19" spans="1:8">
      <c r="A19" s="4" t="s">
        <v>322</v>
      </c>
      <c r="F19" s="5" t="n">
        <v>-47188</v>
      </c>
    </row>
    <row r="20" spans="1:8">
      <c r="A20" s="4" t="s">
        <v>321</v>
      </c>
      <c r="F20" s="5" t="n">
        <v>-44440</v>
      </c>
    </row>
    <row r="21" spans="1:8">
      <c r="A21" s="4" t="s">
        <v>297</v>
      </c>
      <c r="D21" s="5" t="n">
        <v>515821</v>
      </c>
      <c r="F21" s="5" t="n">
        <v>515821</v>
      </c>
    </row>
    <row r="22" spans="1:8">
      <c r="A22" s="3" t="s">
        <v>311</v>
      </c>
    </row>
    <row r="23" spans="1:8">
      <c r="A23" s="4" t="s">
        <v>293</v>
      </c>
      <c r="E23" s="7" t="n">
        <v>-71016</v>
      </c>
      <c r="F23" s="5" t="n">
        <v>-71016</v>
      </c>
    </row>
    <row r="24" spans="1:8">
      <c r="A24" s="4" t="s">
        <v>322</v>
      </c>
      <c r="F24" s="5" t="n">
        <v>3394</v>
      </c>
    </row>
    <row r="25" spans="1:8">
      <c r="A25" s="4" t="s">
        <v>40</v>
      </c>
      <c r="F25" s="5" t="n">
        <v>-36046</v>
      </c>
    </row>
    <row r="26" spans="1:8">
      <c r="A26" s="4" t="s">
        <v>321</v>
      </c>
      <c r="F26" s="5" t="n">
        <v>23193</v>
      </c>
    </row>
    <row r="27" spans="1:8">
      <c r="A27" s="4" t="s">
        <v>297</v>
      </c>
      <c r="D27" s="5" t="n">
        <v>-80475</v>
      </c>
      <c r="F27" s="5" t="n">
        <v>-80475</v>
      </c>
    </row>
    <row r="28" spans="1:8">
      <c r="A28" s="4" t="s">
        <v>319</v>
      </c>
      <c r="D28" s="7" t="n">
        <v>435346</v>
      </c>
      <c r="F28" s="7" t="n">
        <v>435346</v>
      </c>
      <c r="H28" s="7" t="n">
        <v>536433</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3"/>
    <col customWidth="1" max="5" min="5" width="21"/>
  </cols>
  <sheetData>
    <row r="1" spans="1:5">
      <c r="A1" s="1" t="s">
        <v>324</v>
      </c>
      <c r="B1" s="2" t="s">
        <v>254</v>
      </c>
      <c r="D1" s="2" t="s">
        <v>1</v>
      </c>
    </row>
    <row r="2" spans="1:5">
      <c r="B2" s="2" t="s">
        <v>308</v>
      </c>
      <c r="C2" s="2" t="s">
        <v>325</v>
      </c>
      <c r="D2" s="2" t="s">
        <v>326</v>
      </c>
      <c r="E2" s="2" t="s">
        <v>310</v>
      </c>
    </row>
    <row r="3" spans="1:5">
      <c r="A3" s="3" t="s">
        <v>327</v>
      </c>
    </row>
    <row r="4" spans="1:5">
      <c r="A4" s="4" t="s">
        <v>328</v>
      </c>
      <c r="B4" s="7" t="n">
        <v>11600</v>
      </c>
      <c r="D4" s="7" t="n">
        <v>11600</v>
      </c>
    </row>
    <row r="5" spans="1:5">
      <c r="A5" s="3" t="s">
        <v>329</v>
      </c>
    </row>
    <row r="6" spans="1:5">
      <c r="A6" s="4" t="s">
        <v>330</v>
      </c>
      <c r="B6" s="5" t="n">
        <v>2041679</v>
      </c>
      <c r="D6" s="5" t="n">
        <v>2041679</v>
      </c>
      <c r="E6" s="7" t="n">
        <v>1476889</v>
      </c>
    </row>
    <row r="7" spans="1:5">
      <c r="A7" s="4" t="s">
        <v>331</v>
      </c>
    </row>
    <row r="8" spans="1:5">
      <c r="A8" s="3" t="s">
        <v>327</v>
      </c>
    </row>
    <row r="9" spans="1:5">
      <c r="A9" s="4" t="s">
        <v>332</v>
      </c>
      <c r="D9" s="5" t="n">
        <v>54600</v>
      </c>
    </row>
    <row r="10" spans="1:5">
      <c r="A10" s="4" t="s">
        <v>333</v>
      </c>
      <c r="B10" s="5" t="n">
        <v>109200</v>
      </c>
      <c r="D10" s="7" t="n">
        <v>109200</v>
      </c>
    </row>
    <row r="11" spans="1:5">
      <c r="A11" s="4" t="s">
        <v>334</v>
      </c>
    </row>
    <row r="12" spans="1:5">
      <c r="A12" s="3" t="s">
        <v>327</v>
      </c>
    </row>
    <row r="13" spans="1:5">
      <c r="A13" s="4" t="s">
        <v>335</v>
      </c>
      <c r="D13" s="5" t="n">
        <v>1</v>
      </c>
    </row>
    <row r="14" spans="1:5">
      <c r="A14" s="4" t="s">
        <v>336</v>
      </c>
    </row>
    <row r="15" spans="1:5">
      <c r="A15" s="3" t="s">
        <v>327</v>
      </c>
    </row>
    <row r="16" spans="1:5">
      <c r="A16" s="4" t="s">
        <v>332</v>
      </c>
      <c r="D16" s="7" t="n">
        <v>165900</v>
      </c>
    </row>
    <row r="17" spans="1:5">
      <c r="A17" s="4" t="s">
        <v>333</v>
      </c>
      <c r="B17" s="5" t="n">
        <v>328400</v>
      </c>
      <c r="D17" s="7" t="n">
        <v>328400</v>
      </c>
    </row>
    <row r="18" spans="1:5">
      <c r="A18" s="4" t="s">
        <v>337</v>
      </c>
    </row>
    <row r="19" spans="1:5">
      <c r="A19" s="3" t="s">
        <v>327</v>
      </c>
    </row>
    <row r="20" spans="1:5">
      <c r="A20" s="4" t="s">
        <v>335</v>
      </c>
      <c r="D20" s="5" t="n">
        <v>2</v>
      </c>
    </row>
    <row r="21" spans="1:5">
      <c r="A21" s="4" t="s">
        <v>338</v>
      </c>
    </row>
    <row r="22" spans="1:5">
      <c r="A22" s="3" t="s">
        <v>327</v>
      </c>
    </row>
    <row r="23" spans="1:5">
      <c r="A23" s="4" t="s">
        <v>335</v>
      </c>
      <c r="D23" s="5" t="n">
        <v>3</v>
      </c>
    </row>
    <row r="24" spans="1:5">
      <c r="A24" s="4" t="s">
        <v>339</v>
      </c>
    </row>
    <row r="25" spans="1:5">
      <c r="A25" s="3" t="s">
        <v>327</v>
      </c>
    </row>
    <row r="26" spans="1:5">
      <c r="A26" s="4" t="s">
        <v>332</v>
      </c>
      <c r="D26" s="7" t="n">
        <v>50000</v>
      </c>
    </row>
    <row r="27" spans="1:5">
      <c r="A27" s="4" t="s">
        <v>333</v>
      </c>
      <c r="B27" s="5" t="n">
        <v>275000</v>
      </c>
      <c r="D27" s="5" t="n">
        <v>275000</v>
      </c>
    </row>
    <row r="28" spans="1:5">
      <c r="A28" s="4" t="s">
        <v>340</v>
      </c>
    </row>
    <row r="29" spans="1:5">
      <c r="A29" s="3" t="s">
        <v>327</v>
      </c>
    </row>
    <row r="30" spans="1:5">
      <c r="A30" s="4" t="s">
        <v>332</v>
      </c>
      <c r="D30" s="5" t="n">
        <v>149600</v>
      </c>
    </row>
    <row r="31" spans="1:5">
      <c r="A31" s="4" t="s">
        <v>333</v>
      </c>
      <c r="B31" s="5" t="n">
        <v>321600</v>
      </c>
      <c r="D31" s="7" t="n">
        <v>321600</v>
      </c>
    </row>
    <row r="32" spans="1:5">
      <c r="A32" s="4" t="s">
        <v>335</v>
      </c>
      <c r="D32" s="5" t="n">
        <v>8</v>
      </c>
    </row>
    <row r="33" spans="1:5">
      <c r="A33" s="4" t="s">
        <v>341</v>
      </c>
    </row>
    <row r="34" spans="1:5">
      <c r="A34" s="3" t="s">
        <v>327</v>
      </c>
    </row>
    <row r="35" spans="1:5">
      <c r="A35" s="4" t="s">
        <v>342</v>
      </c>
      <c r="C35" s="4" t="s">
        <v>343</v>
      </c>
    </row>
    <row r="36" spans="1:5">
      <c r="A36" s="4" t="s">
        <v>344</v>
      </c>
    </row>
    <row r="37" spans="1:5">
      <c r="A37" s="3" t="s">
        <v>327</v>
      </c>
    </row>
    <row r="38" spans="1:5">
      <c r="A38" s="4" t="s">
        <v>335</v>
      </c>
      <c r="D38" s="5" t="n">
        <v>2</v>
      </c>
    </row>
    <row r="39" spans="1:5">
      <c r="A39" s="4" t="s">
        <v>345</v>
      </c>
      <c r="D39" s="5" t="n">
        <v>4</v>
      </c>
    </row>
    <row r="40" spans="1:5">
      <c r="A40" s="4" t="s">
        <v>346</v>
      </c>
    </row>
    <row r="41" spans="1:5">
      <c r="A41" s="3" t="s">
        <v>327</v>
      </c>
    </row>
    <row r="42" spans="1:5">
      <c r="A42" s="4" t="s">
        <v>335</v>
      </c>
      <c r="D42" s="5" t="n">
        <v>1</v>
      </c>
    </row>
    <row r="43" spans="1:5">
      <c r="A43" s="4" t="s">
        <v>345</v>
      </c>
      <c r="D43" s="5" t="n">
        <v>4</v>
      </c>
    </row>
    <row r="44" spans="1:5">
      <c r="A44" s="4" t="s">
        <v>347</v>
      </c>
    </row>
    <row r="45" spans="1:5">
      <c r="A45" s="3" t="s">
        <v>327</v>
      </c>
    </row>
    <row r="46" spans="1:5">
      <c r="A46" s="4" t="s">
        <v>333</v>
      </c>
      <c r="B46" s="7" t="n">
        <v>110500</v>
      </c>
      <c r="D46" s="7" t="n">
        <v>110500</v>
      </c>
    </row>
    <row r="47" spans="1:5">
      <c r="A47" s="4" t="s">
        <v>335</v>
      </c>
      <c r="D47" s="5" t="n">
        <v>2</v>
      </c>
    </row>
    <row r="48" spans="1:5">
      <c r="A48" s="4" t="s">
        <v>348</v>
      </c>
      <c r="B48" s="4" t="s">
        <v>349</v>
      </c>
    </row>
    <row r="49" spans="1:5">
      <c r="A49" s="4" t="s">
        <v>350</v>
      </c>
    </row>
    <row r="50" spans="1:5">
      <c r="A50" s="3" t="s">
        <v>327</v>
      </c>
    </row>
    <row r="51" spans="1:5">
      <c r="A51" s="4" t="s">
        <v>351</v>
      </c>
      <c r="D51" s="4" t="s">
        <v>352</v>
      </c>
    </row>
    <row r="52" spans="1:5">
      <c r="A52" s="4" t="s">
        <v>353</v>
      </c>
    </row>
    <row r="53" spans="1:5">
      <c r="A53" s="3" t="s">
        <v>327</v>
      </c>
    </row>
    <row r="54" spans="1:5">
      <c r="A54" s="4" t="s">
        <v>342</v>
      </c>
      <c r="B54" s="4" t="s">
        <v>354</v>
      </c>
    </row>
    <row r="55" spans="1:5">
      <c r="A55" s="4" t="s">
        <v>355</v>
      </c>
    </row>
    <row r="56" spans="1:5">
      <c r="A56" s="3" t="s">
        <v>327</v>
      </c>
    </row>
    <row r="57" spans="1:5">
      <c r="A57" s="4" t="s">
        <v>333</v>
      </c>
      <c r="B57" s="7" t="n">
        <v>110500</v>
      </c>
      <c r="D57" s="7" t="n">
        <v>110500</v>
      </c>
    </row>
    <row r="58" spans="1:5">
      <c r="A58" s="4" t="s">
        <v>335</v>
      </c>
      <c r="D58" s="5" t="n">
        <v>2</v>
      </c>
    </row>
    <row r="59" spans="1:5">
      <c r="A59" s="4" t="s">
        <v>348</v>
      </c>
      <c r="B59" s="4" t="s">
        <v>349</v>
      </c>
    </row>
    <row r="60" spans="1:5">
      <c r="A60" s="4" t="s">
        <v>356</v>
      </c>
    </row>
    <row r="61" spans="1:5">
      <c r="A61" s="3" t="s">
        <v>327</v>
      </c>
    </row>
    <row r="62" spans="1:5">
      <c r="A62" s="4" t="s">
        <v>342</v>
      </c>
      <c r="B62" s="4" t="s">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7</v>
      </c>
      <c r="B1" s="2" t="s">
        <v>2</v>
      </c>
      <c r="C1" s="2" t="s">
        <v>69</v>
      </c>
    </row>
    <row r="2" spans="1:3">
      <c r="A2" s="3" t="s">
        <v>358</v>
      </c>
    </row>
    <row r="3" spans="1:3">
      <c r="A3" s="4" t="s">
        <v>359</v>
      </c>
      <c r="B3" s="7" t="n">
        <v>500000000</v>
      </c>
    </row>
    <row r="4" spans="1:3">
      <c r="A4" s="4" t="s">
        <v>360</v>
      </c>
      <c r="B4" s="5" t="n">
        <v>500000000</v>
      </c>
    </row>
    <row r="5" spans="1:3">
      <c r="A5" s="4" t="s">
        <v>361</v>
      </c>
      <c r="B5" s="7" t="n">
        <v>1</v>
      </c>
      <c r="C5" s="7" t="n">
        <v>1</v>
      </c>
    </row>
    <row r="6" spans="1:3">
      <c r="A6" s="4" t="s">
        <v>362</v>
      </c>
      <c r="B6" s="5" t="n">
        <v>169809324</v>
      </c>
      <c r="C6" s="5" t="n">
        <v>1698093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1"/>
    <col customWidth="1" max="5" min="5" width="21"/>
    <col customWidth="1" max="6" min="6" width="21"/>
    <col customWidth="1" max="7" min="7" width="21"/>
    <col customWidth="1" max="8" min="8" width="21"/>
    <col customWidth="1" max="9" min="9" width="35"/>
  </cols>
  <sheetData>
    <row r="1" spans="1:9">
      <c r="A1" s="1" t="s">
        <v>363</v>
      </c>
      <c r="B1" s="2" t="s">
        <v>254</v>
      </c>
      <c r="D1" s="2" t="s">
        <v>1</v>
      </c>
    </row>
    <row r="2" spans="1:9">
      <c r="B2" s="2" t="s">
        <v>364</v>
      </c>
      <c r="C2" s="2" t="s">
        <v>365</v>
      </c>
      <c r="D2" s="2" t="s">
        <v>308</v>
      </c>
      <c r="E2" s="2" t="s">
        <v>309</v>
      </c>
      <c r="F2" s="2" t="s">
        <v>310</v>
      </c>
      <c r="G2" s="2" t="s">
        <v>366</v>
      </c>
      <c r="H2" s="2" t="s">
        <v>367</v>
      </c>
      <c r="I2" s="2" t="s">
        <v>368</v>
      </c>
    </row>
    <row r="3" spans="1:9">
      <c r="A3" s="3" t="s">
        <v>327</v>
      </c>
    </row>
    <row r="4" spans="1:9">
      <c r="A4" s="4" t="s">
        <v>369</v>
      </c>
      <c r="D4" s="7" t="n">
        <v>349510000</v>
      </c>
    </row>
    <row r="5" spans="1:9">
      <c r="A5" s="4" t="s">
        <v>370</v>
      </c>
      <c r="D5" s="5" t="n">
        <v>1627000</v>
      </c>
      <c r="F5" s="7" t="n">
        <v>4358000</v>
      </c>
    </row>
    <row r="6" spans="1:9">
      <c r="A6" s="4" t="s">
        <v>371</v>
      </c>
    </row>
    <row r="7" spans="1:9">
      <c r="A7" s="3" t="s">
        <v>327</v>
      </c>
    </row>
    <row r="8" spans="1:9">
      <c r="A8" s="4" t="s">
        <v>372</v>
      </c>
      <c r="C8" s="5" t="n">
        <v>12</v>
      </c>
    </row>
    <row r="9" spans="1:9">
      <c r="A9" s="4" t="s">
        <v>335</v>
      </c>
      <c r="C9" s="5" t="n">
        <v>6</v>
      </c>
    </row>
    <row r="10" spans="1:9">
      <c r="A10" s="4" t="s">
        <v>373</v>
      </c>
    </row>
    <row r="11" spans="1:9">
      <c r="A11" s="3" t="s">
        <v>327</v>
      </c>
    </row>
    <row r="12" spans="1:9">
      <c r="A12" s="4" t="s">
        <v>374</v>
      </c>
      <c r="I12" s="5" t="n">
        <v>6</v>
      </c>
    </row>
    <row r="13" spans="1:9">
      <c r="A13" s="4" t="s">
        <v>369</v>
      </c>
      <c r="G13" s="7" t="n">
        <v>260000000</v>
      </c>
    </row>
    <row r="14" spans="1:9">
      <c r="A14" s="4" t="s">
        <v>375</v>
      </c>
    </row>
    <row r="15" spans="1:9">
      <c r="A15" s="3" t="s">
        <v>327</v>
      </c>
    </row>
    <row r="16" spans="1:9">
      <c r="A16" s="4" t="s">
        <v>333</v>
      </c>
      <c r="D16" s="5" t="n">
        <v>466500000</v>
      </c>
    </row>
    <row r="17" spans="1:9">
      <c r="A17" s="4" t="s">
        <v>376</v>
      </c>
    </row>
    <row r="18" spans="1:9">
      <c r="A18" s="3" t="s">
        <v>327</v>
      </c>
    </row>
    <row r="19" spans="1:9">
      <c r="A19" s="4" t="s">
        <v>377</v>
      </c>
      <c r="D19" s="5" t="n">
        <v>-3300000</v>
      </c>
      <c r="E19" s="7" t="n">
        <v>-13800000</v>
      </c>
    </row>
    <row r="20" spans="1:9">
      <c r="A20" s="4" t="s">
        <v>378</v>
      </c>
    </row>
    <row r="21" spans="1:9">
      <c r="A21" s="3" t="s">
        <v>327</v>
      </c>
    </row>
    <row r="22" spans="1:9">
      <c r="A22" s="4" t="s">
        <v>369</v>
      </c>
      <c r="D22" s="7" t="n">
        <v>16683000</v>
      </c>
    </row>
    <row r="23" spans="1:9">
      <c r="A23" s="4" t="s">
        <v>379</v>
      </c>
      <c r="D23" s="4" t="s">
        <v>380</v>
      </c>
    </row>
    <row r="24" spans="1:9">
      <c r="A24" s="4" t="s">
        <v>381</v>
      </c>
    </row>
    <row r="25" spans="1:9">
      <c r="A25" s="3" t="s">
        <v>327</v>
      </c>
    </row>
    <row r="26" spans="1:9">
      <c r="A26" s="4" t="s">
        <v>369</v>
      </c>
      <c r="D26" s="7" t="n">
        <v>49559000</v>
      </c>
    </row>
    <row r="27" spans="1:9">
      <c r="A27" s="4" t="s">
        <v>379</v>
      </c>
      <c r="D27" s="4" t="s">
        <v>382</v>
      </c>
    </row>
    <row r="28" spans="1:9">
      <c r="A28" s="4" t="s">
        <v>383</v>
      </c>
    </row>
    <row r="29" spans="1:9">
      <c r="A29" s="3" t="s">
        <v>327</v>
      </c>
    </row>
    <row r="30" spans="1:9">
      <c r="A30" s="4" t="s">
        <v>369</v>
      </c>
      <c r="D30" s="7" t="n">
        <v>83879000</v>
      </c>
    </row>
    <row r="31" spans="1:9">
      <c r="A31" s="4" t="s">
        <v>379</v>
      </c>
      <c r="D31" s="4" t="s">
        <v>384</v>
      </c>
    </row>
    <row r="32" spans="1:9">
      <c r="A32" s="4" t="s">
        <v>385</v>
      </c>
    </row>
    <row r="33" spans="1:9">
      <c r="A33" s="3" t="s">
        <v>327</v>
      </c>
    </row>
    <row r="34" spans="1:9">
      <c r="A34" s="4" t="s">
        <v>369</v>
      </c>
      <c r="D34" s="7" t="n">
        <v>16120000</v>
      </c>
    </row>
    <row r="35" spans="1:9">
      <c r="A35" s="4" t="s">
        <v>379</v>
      </c>
      <c r="D35" s="4" t="s">
        <v>386</v>
      </c>
    </row>
    <row r="36" spans="1:9">
      <c r="A36" s="4" t="s">
        <v>387</v>
      </c>
    </row>
    <row r="37" spans="1:9">
      <c r="A37" s="3" t="s">
        <v>327</v>
      </c>
    </row>
    <row r="38" spans="1:9">
      <c r="A38" s="4" t="s">
        <v>369</v>
      </c>
      <c r="D38" s="7" t="n">
        <v>16463000</v>
      </c>
    </row>
    <row r="39" spans="1:9">
      <c r="A39" s="4" t="s">
        <v>379</v>
      </c>
      <c r="D39" s="4" t="s">
        <v>388</v>
      </c>
    </row>
    <row r="40" spans="1:9">
      <c r="A40" s="4" t="s">
        <v>389</v>
      </c>
    </row>
    <row r="41" spans="1:9">
      <c r="A41" s="3" t="s">
        <v>327</v>
      </c>
    </row>
    <row r="42" spans="1:9">
      <c r="A42" s="4" t="s">
        <v>369</v>
      </c>
      <c r="D42" s="7" t="n">
        <v>16806000</v>
      </c>
    </row>
    <row r="43" spans="1:9">
      <c r="A43" s="4" t="s">
        <v>379</v>
      </c>
      <c r="D43" s="4" t="s">
        <v>390</v>
      </c>
    </row>
    <row r="44" spans="1:9">
      <c r="A44" s="4" t="s">
        <v>391</v>
      </c>
    </row>
    <row r="45" spans="1:9">
      <c r="A45" s="3" t="s">
        <v>327</v>
      </c>
    </row>
    <row r="46" spans="1:9">
      <c r="A46" s="4" t="s">
        <v>369</v>
      </c>
      <c r="D46" s="7" t="n">
        <v>150000000</v>
      </c>
      <c r="G46" s="7" t="n">
        <v>150000000</v>
      </c>
    </row>
    <row r="47" spans="1:9">
      <c r="A47" s="4" t="s">
        <v>379</v>
      </c>
      <c r="D47" s="4" t="s">
        <v>392</v>
      </c>
    </row>
    <row r="48" spans="1:9">
      <c r="A48" s="4" t="s">
        <v>393</v>
      </c>
    </row>
    <row r="49" spans="1:9">
      <c r="A49" s="3" t="s">
        <v>327</v>
      </c>
    </row>
    <row r="50" spans="1:9">
      <c r="A50" s="4" t="s">
        <v>377</v>
      </c>
      <c r="D50" s="7" t="n">
        <v>1500000</v>
      </c>
    </row>
    <row r="51" spans="1:9">
      <c r="A51" s="4" t="s">
        <v>394</v>
      </c>
      <c r="B51" s="5" t="n">
        <v>4</v>
      </c>
    </row>
    <row r="52" spans="1:9">
      <c r="A52" s="4" t="s">
        <v>395</v>
      </c>
      <c r="B52" s="5" t="n">
        <v>4000</v>
      </c>
    </row>
    <row r="53" spans="1:9">
      <c r="A53" s="4" t="s">
        <v>396</v>
      </c>
      <c r="E53" s="7" t="n">
        <v>600000</v>
      </c>
      <c r="H53" s="7" t="n">
        <v>0</v>
      </c>
    </row>
    <row r="54" spans="1:9">
      <c r="A54" s="4" t="s">
        <v>397</v>
      </c>
      <c r="D54" s="7" t="n">
        <v>19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2</v>
      </c>
      <c r="C1" s="2" t="s">
        <v>257</v>
      </c>
      <c r="D1" s="2" t="s">
        <v>69</v>
      </c>
    </row>
    <row r="2" spans="1:4">
      <c r="A2" s="3" t="s">
        <v>399</v>
      </c>
    </row>
    <row r="3" spans="1:4">
      <c r="A3" s="4" t="s">
        <v>400</v>
      </c>
      <c r="C3" s="7" t="n">
        <v>42000000</v>
      </c>
    </row>
    <row r="4" spans="1:4">
      <c r="A4" s="4" t="s">
        <v>401</v>
      </c>
    </row>
    <row r="5" spans="1:4">
      <c r="A5" s="3" t="s">
        <v>402</v>
      </c>
    </row>
    <row r="6" spans="1:4">
      <c r="A6" s="4" t="s">
        <v>71</v>
      </c>
      <c r="B6" s="7" t="n">
        <v>128411000</v>
      </c>
      <c r="D6" s="7" t="n">
        <v>202402000</v>
      </c>
    </row>
    <row r="7" spans="1:4">
      <c r="A7" s="4" t="s">
        <v>72</v>
      </c>
      <c r="B7" s="5" t="n">
        <v>1026000</v>
      </c>
      <c r="D7" s="5" t="n">
        <v>677000</v>
      </c>
    </row>
    <row r="8" spans="1:4">
      <c r="A8" s="3" t="s">
        <v>403</v>
      </c>
    </row>
    <row r="9" spans="1:4">
      <c r="A9" s="4" t="s">
        <v>404</v>
      </c>
      <c r="B9" s="5" t="n">
        <v>1326416000</v>
      </c>
    </row>
    <row r="10" spans="1:4">
      <c r="A10" s="4" t="s">
        <v>405</v>
      </c>
      <c r="B10" s="5" t="n">
        <v>49433000</v>
      </c>
    </row>
    <row r="11" spans="1:4">
      <c r="A11" s="4" t="s">
        <v>406</v>
      </c>
      <c r="D11" s="5" t="n">
        <v>992631000</v>
      </c>
    </row>
    <row r="12" spans="1:4">
      <c r="A12" s="4" t="s">
        <v>407</v>
      </c>
    </row>
    <row r="13" spans="1:4">
      <c r="A13" s="3" t="s">
        <v>402</v>
      </c>
    </row>
    <row r="14" spans="1:4">
      <c r="A14" s="4" t="s">
        <v>71</v>
      </c>
      <c r="B14" s="5" t="n">
        <v>128411000</v>
      </c>
      <c r="D14" s="5" t="n">
        <v>202402000</v>
      </c>
    </row>
    <row r="15" spans="1:4">
      <c r="A15" s="4" t="s">
        <v>72</v>
      </c>
      <c r="B15" s="5" t="n">
        <v>1026000</v>
      </c>
      <c r="D15" s="5" t="n">
        <v>677000</v>
      </c>
    </row>
    <row r="16" spans="1:4">
      <c r="A16" s="3" t="s">
        <v>403</v>
      </c>
    </row>
    <row r="17" spans="1:4">
      <c r="A17" s="4" t="s">
        <v>404</v>
      </c>
      <c r="B17" s="5" t="n">
        <v>0</v>
      </c>
    </row>
    <row r="18" spans="1:4">
      <c r="A18" s="4" t="s">
        <v>405</v>
      </c>
      <c r="B18" s="5" t="n">
        <v>0</v>
      </c>
    </row>
    <row r="19" spans="1:4">
      <c r="A19" s="4" t="s">
        <v>406</v>
      </c>
      <c r="D19" s="5" t="n">
        <v>0</v>
      </c>
    </row>
    <row r="20" spans="1:4">
      <c r="A20" s="4" t="s">
        <v>408</v>
      </c>
    </row>
    <row r="21" spans="1:4">
      <c r="A21" s="3" t="s">
        <v>402</v>
      </c>
    </row>
    <row r="22" spans="1:4">
      <c r="A22" s="4" t="s">
        <v>71</v>
      </c>
      <c r="B22" s="5" t="n">
        <v>0</v>
      </c>
      <c r="D22" s="5" t="n">
        <v>0</v>
      </c>
    </row>
    <row r="23" spans="1:4">
      <c r="A23" s="4" t="s">
        <v>72</v>
      </c>
      <c r="B23" s="5" t="n">
        <v>0</v>
      </c>
      <c r="D23" s="5" t="n">
        <v>0</v>
      </c>
    </row>
    <row r="24" spans="1:4">
      <c r="A24" s="3" t="s">
        <v>403</v>
      </c>
    </row>
    <row r="25" spans="1:4">
      <c r="A25" s="4" t="s">
        <v>404</v>
      </c>
      <c r="B25" s="5" t="n">
        <v>1326416000</v>
      </c>
    </row>
    <row r="26" spans="1:4">
      <c r="A26" s="4" t="s">
        <v>405</v>
      </c>
      <c r="B26" s="5" t="n">
        <v>0</v>
      </c>
    </row>
    <row r="27" spans="1:4">
      <c r="A27" s="4" t="s">
        <v>406</v>
      </c>
      <c r="D27" s="5" t="n">
        <v>992631000</v>
      </c>
    </row>
    <row r="28" spans="1:4">
      <c r="A28" s="4" t="s">
        <v>409</v>
      </c>
    </row>
    <row r="29" spans="1:4">
      <c r="A29" s="3" t="s">
        <v>402</v>
      </c>
    </row>
    <row r="30" spans="1:4">
      <c r="A30" s="4" t="s">
        <v>71</v>
      </c>
      <c r="B30" s="5" t="n">
        <v>0</v>
      </c>
      <c r="D30" s="5" t="n">
        <v>0</v>
      </c>
    </row>
    <row r="31" spans="1:4">
      <c r="A31" s="4" t="s">
        <v>72</v>
      </c>
      <c r="B31" s="5" t="n">
        <v>0</v>
      </c>
      <c r="D31" s="5" t="n">
        <v>0</v>
      </c>
    </row>
    <row r="32" spans="1:4">
      <c r="A32" s="3" t="s">
        <v>403</v>
      </c>
    </row>
    <row r="33" spans="1:4">
      <c r="A33" s="4" t="s">
        <v>404</v>
      </c>
      <c r="B33" s="5" t="n">
        <v>0</v>
      </c>
    </row>
    <row r="34" spans="1:4">
      <c r="A34" s="4" t="s">
        <v>405</v>
      </c>
      <c r="B34" s="5" t="n">
        <v>0</v>
      </c>
    </row>
    <row r="35" spans="1:4">
      <c r="A35" s="4" t="s">
        <v>406</v>
      </c>
      <c r="D35" s="5" t="n">
        <v>0</v>
      </c>
    </row>
    <row r="36" spans="1:4">
      <c r="A36" s="4" t="s">
        <v>410</v>
      </c>
    </row>
    <row r="37" spans="1:4">
      <c r="A37" s="3" t="s">
        <v>402</v>
      </c>
    </row>
    <row r="38" spans="1:4">
      <c r="A38" s="4" t="s">
        <v>71</v>
      </c>
      <c r="B38" s="5" t="n">
        <v>128411000</v>
      </c>
      <c r="D38" s="5" t="n">
        <v>202402000</v>
      </c>
    </row>
    <row r="39" spans="1:4">
      <c r="A39" s="4" t="s">
        <v>72</v>
      </c>
      <c r="B39" s="5" t="n">
        <v>1026000</v>
      </c>
      <c r="D39" s="5" t="n">
        <v>677000</v>
      </c>
    </row>
    <row r="40" spans="1:4">
      <c r="A40" s="3" t="s">
        <v>403</v>
      </c>
    </row>
    <row r="41" spans="1:4">
      <c r="A41" s="4" t="s">
        <v>404</v>
      </c>
      <c r="B41" s="5" t="n">
        <v>1326416000</v>
      </c>
      <c r="D41" s="5" t="n">
        <v>992631000</v>
      </c>
    </row>
    <row r="42" spans="1:4">
      <c r="A42" s="4" t="s">
        <v>405</v>
      </c>
      <c r="D42" s="5" t="n">
        <v>0</v>
      </c>
    </row>
    <row r="43" spans="1:4">
      <c r="A43" s="4" t="s">
        <v>411</v>
      </c>
    </row>
    <row r="44" spans="1:4">
      <c r="A44" s="3" t="s">
        <v>402</v>
      </c>
    </row>
    <row r="45" spans="1:4">
      <c r="A45" s="4" t="s">
        <v>71</v>
      </c>
      <c r="B45" s="5" t="n">
        <v>128411000</v>
      </c>
      <c r="D45" s="5" t="n">
        <v>202402000</v>
      </c>
    </row>
    <row r="46" spans="1:4">
      <c r="A46" s="4" t="s">
        <v>72</v>
      </c>
      <c r="B46" s="5" t="n">
        <v>1026000</v>
      </c>
      <c r="D46" s="5" t="n">
        <v>677000</v>
      </c>
    </row>
    <row r="47" spans="1:4">
      <c r="A47" s="3" t="s">
        <v>403</v>
      </c>
    </row>
    <row r="48" spans="1:4">
      <c r="A48" s="4" t="s">
        <v>404</v>
      </c>
      <c r="B48" s="7" t="n">
        <v>1326416000</v>
      </c>
      <c r="D48" s="5" t="n">
        <v>992631000</v>
      </c>
    </row>
    <row r="49" spans="1:4">
      <c r="A49" s="4" t="s">
        <v>405</v>
      </c>
      <c r="D4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7"/>
    <col customWidth="1" max="7" min="7" width="21"/>
    <col customWidth="1" max="8" min="8" width="21"/>
  </cols>
  <sheetData>
    <row r="1" spans="1:8">
      <c r="A1" s="1" t="s">
        <v>412</v>
      </c>
      <c r="B1" s="2" t="s">
        <v>254</v>
      </c>
      <c r="D1" s="2" t="s">
        <v>255</v>
      </c>
      <c r="F1" s="2" t="s">
        <v>1</v>
      </c>
    </row>
    <row r="2" spans="1:8">
      <c r="B2" s="2" t="s">
        <v>413</v>
      </c>
      <c r="C2" s="2" t="s">
        <v>414</v>
      </c>
      <c r="D2" s="2" t="s">
        <v>291</v>
      </c>
      <c r="E2" s="2" t="s">
        <v>414</v>
      </c>
      <c r="F2" s="2" t="s">
        <v>291</v>
      </c>
      <c r="G2" s="2" t="s">
        <v>309</v>
      </c>
      <c r="H2" s="2" t="s">
        <v>310</v>
      </c>
    </row>
    <row r="3" spans="1:8">
      <c r="A3" s="3" t="s">
        <v>415</v>
      </c>
    </row>
    <row r="4" spans="1:8">
      <c r="A4" s="4" t="s">
        <v>259</v>
      </c>
      <c r="F4" s="7" t="n">
        <v>8327</v>
      </c>
      <c r="G4" s="7" t="n">
        <v>0</v>
      </c>
    </row>
    <row r="5" spans="1:8">
      <c r="A5" s="4" t="s">
        <v>416</v>
      </c>
      <c r="D5" s="7" t="n">
        <v>12835</v>
      </c>
      <c r="F5" s="5" t="n">
        <v>12835</v>
      </c>
      <c r="H5" s="7" t="n">
        <v>5095</v>
      </c>
    </row>
    <row r="6" spans="1:8">
      <c r="A6" s="4" t="s">
        <v>417</v>
      </c>
      <c r="D6" s="5" t="n">
        <v>13029</v>
      </c>
      <c r="F6" s="5" t="n">
        <v>13029</v>
      </c>
      <c r="H6" s="5" t="n">
        <v>18103</v>
      </c>
    </row>
    <row r="7" spans="1:8">
      <c r="A7" s="4" t="s">
        <v>339</v>
      </c>
    </row>
    <row r="8" spans="1:8">
      <c r="A8" s="3" t="s">
        <v>415</v>
      </c>
    </row>
    <row r="9" spans="1:8">
      <c r="A9" s="4" t="s">
        <v>332</v>
      </c>
      <c r="F9" s="5" t="n">
        <v>50000</v>
      </c>
    </row>
    <row r="10" spans="1:8">
      <c r="A10" s="4" t="s">
        <v>333</v>
      </c>
      <c r="D10" s="5" t="n">
        <v>275000</v>
      </c>
      <c r="F10" s="5" t="n">
        <v>275000</v>
      </c>
    </row>
    <row r="11" spans="1:8">
      <c r="A11" s="4" t="s">
        <v>418</v>
      </c>
    </row>
    <row r="12" spans="1:8">
      <c r="A12" s="3" t="s">
        <v>415</v>
      </c>
    </row>
    <row r="13" spans="1:8">
      <c r="A13" s="4" t="s">
        <v>419</v>
      </c>
      <c r="D13" s="5" t="n">
        <v>50500</v>
      </c>
      <c r="F13" s="5" t="n">
        <v>50500</v>
      </c>
    </row>
    <row r="14" spans="1:8">
      <c r="A14" s="4" t="s">
        <v>420</v>
      </c>
    </row>
    <row r="15" spans="1:8">
      <c r="A15" s="3" t="s">
        <v>415</v>
      </c>
    </row>
    <row r="16" spans="1:8">
      <c r="A16" s="4" t="s">
        <v>421</v>
      </c>
      <c r="F16" s="5" t="n">
        <v>1925</v>
      </c>
      <c r="G16" s="5" t="n">
        <v>3584</v>
      </c>
    </row>
    <row r="17" spans="1:8">
      <c r="A17" s="4" t="s">
        <v>416</v>
      </c>
      <c r="D17" s="5" t="n">
        <v>1219</v>
      </c>
      <c r="F17" s="5" t="n">
        <v>1219</v>
      </c>
      <c r="H17" s="5" t="n">
        <v>1060</v>
      </c>
    </row>
    <row r="18" spans="1:8">
      <c r="A18" s="4" t="s">
        <v>417</v>
      </c>
      <c r="D18" s="7" t="n">
        <v>711</v>
      </c>
      <c r="F18" s="7" t="n">
        <v>711</v>
      </c>
      <c r="H18" s="5" t="n">
        <v>972</v>
      </c>
    </row>
    <row r="19" spans="1:8">
      <c r="A19" s="4" t="s">
        <v>260</v>
      </c>
    </row>
    <row r="20" spans="1:8">
      <c r="A20" s="3" t="s">
        <v>415</v>
      </c>
    </row>
    <row r="21" spans="1:8">
      <c r="A21" s="4" t="s">
        <v>422</v>
      </c>
      <c r="D21" s="5" t="n">
        <v>10</v>
      </c>
      <c r="F21" s="5" t="n">
        <v>10</v>
      </c>
    </row>
    <row r="22" spans="1:8">
      <c r="A22" s="4" t="s">
        <v>423</v>
      </c>
      <c r="F22" s="4" t="s">
        <v>424</v>
      </c>
    </row>
    <row r="23" spans="1:8">
      <c r="A23" s="4" t="s">
        <v>425</v>
      </c>
      <c r="F23" s="4" t="s">
        <v>426</v>
      </c>
    </row>
    <row r="24" spans="1:8">
      <c r="A24" s="4" t="s">
        <v>427</v>
      </c>
      <c r="F24" s="7" t="n">
        <v>40530</v>
      </c>
      <c r="G24" s="5" t="n">
        <v>48405</v>
      </c>
    </row>
    <row r="25" spans="1:8">
      <c r="A25" s="4" t="s">
        <v>428</v>
      </c>
      <c r="F25" s="5" t="n">
        <v>14364</v>
      </c>
      <c r="G25" s="5" t="n">
        <v>18861</v>
      </c>
    </row>
    <row r="26" spans="1:8">
      <c r="A26" s="4" t="s">
        <v>35</v>
      </c>
      <c r="F26" s="5" t="n">
        <v>-12456</v>
      </c>
      <c r="G26" s="5" t="n">
        <v>-2654</v>
      </c>
    </row>
    <row r="27" spans="1:8">
      <c r="A27" s="4" t="s">
        <v>429</v>
      </c>
      <c r="D27" s="7" t="n">
        <v>330332</v>
      </c>
      <c r="F27" s="7" t="n">
        <v>330332</v>
      </c>
      <c r="G27" s="5" t="n">
        <v>484828</v>
      </c>
    </row>
    <row r="28" spans="1:8">
      <c r="A28" s="4" t="s">
        <v>430</v>
      </c>
      <c r="D28" s="5" t="n">
        <v>2</v>
      </c>
      <c r="F28" s="5" t="n">
        <v>2</v>
      </c>
    </row>
    <row r="29" spans="1:8">
      <c r="A29" s="4" t="s">
        <v>431</v>
      </c>
      <c r="G29" s="5" t="n">
        <v>-500</v>
      </c>
    </row>
    <row r="30" spans="1:8">
      <c r="A30" s="4" t="s">
        <v>259</v>
      </c>
      <c r="B30" s="7" t="n">
        <v>-12200</v>
      </c>
      <c r="D30" s="7" t="n">
        <v>-12200</v>
      </c>
      <c r="E30" s="7" t="n">
        <v>20600</v>
      </c>
    </row>
    <row r="31" spans="1:8">
      <c r="A31" s="4" t="s">
        <v>421</v>
      </c>
      <c r="F31" s="7" t="n">
        <v>1204</v>
      </c>
      <c r="G31" s="5" t="n">
        <v>1537</v>
      </c>
    </row>
    <row r="32" spans="1:8">
      <c r="A32" s="4" t="s">
        <v>416</v>
      </c>
      <c r="D32" s="5" t="n">
        <v>7081</v>
      </c>
      <c r="F32" s="5" t="n">
        <v>7081</v>
      </c>
      <c r="H32" s="5" t="n">
        <v>1077</v>
      </c>
    </row>
    <row r="33" spans="1:8">
      <c r="A33" s="4" t="s">
        <v>417</v>
      </c>
      <c r="D33" s="5" t="n">
        <v>9703</v>
      </c>
      <c r="F33" s="5" t="n">
        <v>9703</v>
      </c>
      <c r="H33" s="5" t="n">
        <v>15495</v>
      </c>
    </row>
    <row r="34" spans="1:8">
      <c r="A34" s="4" t="s">
        <v>432</v>
      </c>
    </row>
    <row r="35" spans="1:8">
      <c r="A35" s="3" t="s">
        <v>415</v>
      </c>
    </row>
    <row r="36" spans="1:8">
      <c r="A36" s="4" t="s">
        <v>431</v>
      </c>
      <c r="F36" s="5" t="n">
        <v>1100</v>
      </c>
    </row>
    <row r="37" spans="1:8">
      <c r="A37" s="4" t="s">
        <v>261</v>
      </c>
    </row>
    <row r="38" spans="1:8">
      <c r="A38" s="3" t="s">
        <v>415</v>
      </c>
    </row>
    <row r="39" spans="1:8">
      <c r="A39" s="4" t="s">
        <v>259</v>
      </c>
      <c r="C39" s="7" t="n">
        <v>20600</v>
      </c>
      <c r="E39" s="5" t="n">
        <v>20600</v>
      </c>
    </row>
    <row r="40" spans="1:8">
      <c r="A40" s="4" t="s">
        <v>262</v>
      </c>
      <c r="F40" s="5" t="n">
        <v>24600</v>
      </c>
    </row>
    <row r="41" spans="1:8">
      <c r="A41" s="4" t="s">
        <v>263</v>
      </c>
      <c r="D41" s="5" t="n">
        <v>4100</v>
      </c>
    </row>
    <row r="42" spans="1:8">
      <c r="A42" s="4" t="s">
        <v>264</v>
      </c>
    </row>
    <row r="43" spans="1:8">
      <c r="A43" s="3" t="s">
        <v>415</v>
      </c>
    </row>
    <row r="44" spans="1:8">
      <c r="A44" s="4" t="s">
        <v>263</v>
      </c>
      <c r="D44" s="5" t="n">
        <v>6500</v>
      </c>
    </row>
    <row r="45" spans="1:8">
      <c r="A45" s="4" t="s">
        <v>265</v>
      </c>
    </row>
    <row r="46" spans="1:8">
      <c r="A46" s="3" t="s">
        <v>415</v>
      </c>
    </row>
    <row r="47" spans="1:8">
      <c r="A47" s="4" t="s">
        <v>263</v>
      </c>
      <c r="D47" s="7" t="n">
        <v>3600</v>
      </c>
    </row>
    <row r="48" spans="1:8">
      <c r="A48" s="4" t="s">
        <v>433</v>
      </c>
    </row>
    <row r="49" spans="1:8">
      <c r="A49" s="3" t="s">
        <v>415</v>
      </c>
    </row>
    <row r="50" spans="1:8">
      <c r="A50" s="4" t="s">
        <v>259</v>
      </c>
      <c r="E50" s="7" t="n">
        <v>-12200</v>
      </c>
    </row>
    <row r="51" spans="1:8">
      <c r="A51" s="4" t="s">
        <v>262</v>
      </c>
      <c r="F51" s="7" t="n">
        <v>41700</v>
      </c>
    </row>
    <row r="52" spans="1:8">
      <c r="A52" s="4" t="s">
        <v>434</v>
      </c>
    </row>
    <row r="53" spans="1:8">
      <c r="A53" s="3" t="s">
        <v>415</v>
      </c>
    </row>
    <row r="54" spans="1:8">
      <c r="A54" s="4" t="s">
        <v>435</v>
      </c>
      <c r="D54" s="5" t="n">
        <v>2</v>
      </c>
      <c r="F54" s="5" t="n">
        <v>2</v>
      </c>
    </row>
    <row r="55" spans="1:8">
      <c r="A55" s="4" t="s">
        <v>285</v>
      </c>
    </row>
    <row r="56" spans="1:8">
      <c r="A56" s="3" t="s">
        <v>415</v>
      </c>
    </row>
    <row r="57" spans="1:8">
      <c r="A57" s="4" t="s">
        <v>421</v>
      </c>
      <c r="F57" s="7" t="n">
        <v>3101</v>
      </c>
      <c r="G57" s="5" t="n">
        <v>7991</v>
      </c>
    </row>
    <row r="58" spans="1:8">
      <c r="A58" s="4" t="s">
        <v>416</v>
      </c>
      <c r="D58" s="7" t="n">
        <v>1165</v>
      </c>
      <c r="F58" s="5" t="n">
        <v>1165</v>
      </c>
      <c r="H58" s="5" t="n">
        <v>1151</v>
      </c>
    </row>
    <row r="59" spans="1:8">
      <c r="A59" s="4" t="s">
        <v>417</v>
      </c>
      <c r="D59" s="5" t="n">
        <v>2615</v>
      </c>
      <c r="F59" s="5" t="n">
        <v>2615</v>
      </c>
      <c r="H59" s="5" t="n">
        <v>1631</v>
      </c>
    </row>
    <row r="60" spans="1:8">
      <c r="A60" s="4" t="s">
        <v>436</v>
      </c>
    </row>
    <row r="61" spans="1:8">
      <c r="A61" s="3" t="s">
        <v>415</v>
      </c>
    </row>
    <row r="62" spans="1:8">
      <c r="A62" s="4" t="s">
        <v>421</v>
      </c>
      <c r="F62" s="5" t="n">
        <v>2259</v>
      </c>
    </row>
    <row r="63" spans="1:8">
      <c r="A63" s="4" t="s">
        <v>416</v>
      </c>
      <c r="D63" s="5" t="n">
        <v>2345</v>
      </c>
      <c r="F63" s="5" t="n">
        <v>2345</v>
      </c>
      <c r="H63" s="5" t="n">
        <v>741</v>
      </c>
    </row>
    <row r="64" spans="1:8">
      <c r="A64" s="4" t="s">
        <v>437</v>
      </c>
    </row>
    <row r="65" spans="1:8">
      <c r="A65" s="3" t="s">
        <v>415</v>
      </c>
    </row>
    <row r="66" spans="1:8">
      <c r="A66" s="4" t="s">
        <v>421</v>
      </c>
      <c r="F66" s="5" t="n">
        <v>370</v>
      </c>
      <c r="G66" s="5" t="n">
        <v>553</v>
      </c>
    </row>
    <row r="67" spans="1:8">
      <c r="A67" s="4" t="s">
        <v>438</v>
      </c>
    </row>
    <row r="68" spans="1:8">
      <c r="A68" s="3" t="s">
        <v>415</v>
      </c>
    </row>
    <row r="69" spans="1:8">
      <c r="A69" s="4" t="s">
        <v>421</v>
      </c>
      <c r="F69" s="5" t="n">
        <v>0</v>
      </c>
      <c r="G69" s="5" t="n">
        <v>450</v>
      </c>
    </row>
    <row r="70" spans="1:8">
      <c r="A70" s="4" t="s">
        <v>416</v>
      </c>
      <c r="D70" s="5" t="n">
        <v>18</v>
      </c>
      <c r="F70" s="5" t="n">
        <v>18</v>
      </c>
      <c r="H70" s="5" t="n">
        <v>198</v>
      </c>
    </row>
    <row r="71" spans="1:8">
      <c r="A71" s="4" t="s">
        <v>439</v>
      </c>
    </row>
    <row r="72" spans="1:8">
      <c r="A72" s="3" t="s">
        <v>415</v>
      </c>
    </row>
    <row r="73" spans="1:8">
      <c r="A73" s="4" t="s">
        <v>421</v>
      </c>
      <c r="F73" s="5" t="n">
        <v>235</v>
      </c>
      <c r="G73" s="5" t="n">
        <v>328</v>
      </c>
    </row>
    <row r="74" spans="1:8">
      <c r="A74" s="4" t="s">
        <v>416</v>
      </c>
      <c r="D74" s="5" t="n">
        <v>627</v>
      </c>
      <c r="F74" s="5" t="n">
        <v>627</v>
      </c>
      <c r="H74" s="5" t="n">
        <v>597</v>
      </c>
    </row>
    <row r="75" spans="1:8">
      <c r="A75" s="4" t="s">
        <v>417</v>
      </c>
      <c r="D75" s="5" t="n">
        <v>0</v>
      </c>
      <c r="F75" s="5" t="n">
        <v>0</v>
      </c>
      <c r="H75" s="5" t="n">
        <v>5</v>
      </c>
    </row>
    <row r="76" spans="1:8">
      <c r="A76" s="4" t="s">
        <v>440</v>
      </c>
    </row>
    <row r="77" spans="1:8">
      <c r="A77" s="3" t="s">
        <v>415</v>
      </c>
    </row>
    <row r="78" spans="1:8">
      <c r="A78" s="4" t="s">
        <v>421</v>
      </c>
      <c r="F78" s="5" t="n">
        <v>125</v>
      </c>
      <c r="G78" s="5" t="n">
        <v>64</v>
      </c>
    </row>
    <row r="79" spans="1:8">
      <c r="A79" s="4" t="s">
        <v>416</v>
      </c>
      <c r="D79" s="5" t="n">
        <v>134</v>
      </c>
      <c r="F79" s="5" t="n">
        <v>134</v>
      </c>
      <c r="H79" s="5" t="n">
        <v>54</v>
      </c>
    </row>
    <row r="80" spans="1:8">
      <c r="A80" s="4" t="s">
        <v>441</v>
      </c>
    </row>
    <row r="81" spans="1:8">
      <c r="A81" s="3" t="s">
        <v>415</v>
      </c>
    </row>
    <row r="82" spans="1:8">
      <c r="A82" s="4" t="s">
        <v>416</v>
      </c>
      <c r="D82" s="5" t="n">
        <v>56</v>
      </c>
      <c r="F82" s="5" t="n">
        <v>56</v>
      </c>
      <c r="H82" s="5" t="n">
        <v>47</v>
      </c>
    </row>
    <row r="83" spans="1:8">
      <c r="A83" s="4" t="s">
        <v>442</v>
      </c>
    </row>
    <row r="84" spans="1:8">
      <c r="A84" s="3" t="s">
        <v>415</v>
      </c>
    </row>
    <row r="85" spans="1:8">
      <c r="A85" s="4" t="s">
        <v>421</v>
      </c>
      <c r="F85" s="5" t="n">
        <v>42</v>
      </c>
      <c r="G85" s="5" t="n">
        <v>78</v>
      </c>
    </row>
    <row r="86" spans="1:8">
      <c r="A86" s="4" t="s">
        <v>416</v>
      </c>
      <c r="D86" s="5" t="n">
        <v>78</v>
      </c>
      <c r="F86" s="5" t="n">
        <v>78</v>
      </c>
      <c r="H86" s="5" t="n">
        <v>67</v>
      </c>
    </row>
    <row r="87" spans="1:8">
      <c r="A87" s="4" t="s">
        <v>443</v>
      </c>
    </row>
    <row r="88" spans="1:8">
      <c r="A88" s="3" t="s">
        <v>415</v>
      </c>
    </row>
    <row r="89" spans="1:8">
      <c r="A89" s="4" t="s">
        <v>421</v>
      </c>
      <c r="F89" s="5" t="n">
        <v>19</v>
      </c>
      <c r="G89" s="5" t="n">
        <v>24</v>
      </c>
    </row>
    <row r="90" spans="1:8">
      <c r="A90" s="4" t="s">
        <v>416</v>
      </c>
      <c r="D90" s="7" t="n">
        <v>112</v>
      </c>
      <c r="F90" s="5" t="n">
        <v>112</v>
      </c>
      <c r="H90" s="7" t="n">
        <v>103</v>
      </c>
    </row>
    <row r="91" spans="1:8">
      <c r="A91" s="4" t="s">
        <v>444</v>
      </c>
    </row>
    <row r="92" spans="1:8">
      <c r="A92" s="3" t="s">
        <v>415</v>
      </c>
    </row>
    <row r="93" spans="1:8">
      <c r="A93" s="4" t="s">
        <v>421</v>
      </c>
      <c r="F93" s="7" t="n">
        <v>51</v>
      </c>
      <c r="G93" s="7" t="n">
        <v>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7"/>
  </cols>
  <sheetData>
    <row r="1" spans="1:2">
      <c r="A1" s="1" t="s">
        <v>445</v>
      </c>
      <c r="B1" s="2" t="s">
        <v>1</v>
      </c>
    </row>
    <row r="2" spans="1:2">
      <c r="B2" s="2" t="s">
        <v>291</v>
      </c>
    </row>
    <row r="3" spans="1:2">
      <c r="A3" s="3" t="s">
        <v>446</v>
      </c>
    </row>
    <row r="4" spans="1:2">
      <c r="A4" s="4" t="s">
        <v>447</v>
      </c>
      <c r="B4" s="7" t="n">
        <v>159</v>
      </c>
    </row>
    <row r="5" spans="1:2">
      <c r="A5" s="4" t="s">
        <v>448</v>
      </c>
      <c r="B5" s="11" t="n">
        <v>557.4</v>
      </c>
    </row>
    <row r="6" spans="1:2">
      <c r="A6" s="4" t="s">
        <v>449</v>
      </c>
      <c r="B6" s="11" t="n">
        <v>417.7</v>
      </c>
    </row>
    <row r="7" spans="1:2">
      <c r="A7" s="4" t="s">
        <v>450</v>
      </c>
      <c r="B7" s="11" t="n">
        <v>86.3</v>
      </c>
    </row>
    <row r="8" spans="1:2">
      <c r="A8" s="4" t="s">
        <v>451</v>
      </c>
      <c r="B8" s="10" t="n">
        <v>53.4</v>
      </c>
    </row>
    <row r="9" spans="1:2">
      <c r="A9" s="4" t="s">
        <v>298</v>
      </c>
    </row>
    <row r="10" spans="1:2">
      <c r="A10" s="3" t="s">
        <v>446</v>
      </c>
    </row>
    <row r="11" spans="1:2">
      <c r="A11" s="4" t="s">
        <v>303</v>
      </c>
      <c r="B11" s="5" t="n">
        <v>6</v>
      </c>
    </row>
    <row r="12" spans="1:2">
      <c r="A12" s="4" t="s">
        <v>304</v>
      </c>
    </row>
    <row r="13" spans="1:2">
      <c r="A13" s="3" t="s">
        <v>446</v>
      </c>
    </row>
    <row r="14" spans="1:2">
      <c r="A14" s="4" t="s">
        <v>303</v>
      </c>
      <c r="B14" s="5" t="n">
        <v>1</v>
      </c>
    </row>
    <row r="15" spans="1:2">
      <c r="A15" s="4" t="s">
        <v>305</v>
      </c>
    </row>
    <row r="16" spans="1:2">
      <c r="A16" s="3" t="s">
        <v>446</v>
      </c>
    </row>
    <row r="17" spans="1:2">
      <c r="A17" s="4" t="s">
        <v>303</v>
      </c>
      <c r="B17"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5"/>
    <col customWidth="1" max="8" min="8" width="14"/>
  </cols>
  <sheetData>
    <row r="1" spans="1:8">
      <c r="A1" s="1" t="s">
        <v>452</v>
      </c>
      <c r="B1" s="2" t="s">
        <v>254</v>
      </c>
      <c r="D1" s="2" t="s">
        <v>255</v>
      </c>
      <c r="G1" s="2" t="s">
        <v>1</v>
      </c>
    </row>
    <row r="2" spans="1:8">
      <c r="B2" s="2" t="s">
        <v>453</v>
      </c>
      <c r="C2" s="2" t="s">
        <v>256</v>
      </c>
      <c r="D2" s="2" t="s">
        <v>454</v>
      </c>
      <c r="E2" s="2" t="s">
        <v>2</v>
      </c>
      <c r="F2" s="2" t="s">
        <v>257</v>
      </c>
      <c r="G2" s="2" t="s">
        <v>2</v>
      </c>
      <c r="H2" s="2" t="s">
        <v>26</v>
      </c>
    </row>
    <row r="3" spans="1:8">
      <c r="A3" s="3" t="s">
        <v>455</v>
      </c>
    </row>
    <row r="4" spans="1:8">
      <c r="A4" s="4" t="s">
        <v>456</v>
      </c>
      <c r="G4" s="7" t="n">
        <v>-8327</v>
      </c>
      <c r="H4" s="7" t="n">
        <v>0</v>
      </c>
    </row>
    <row r="5" spans="1:8">
      <c r="A5" s="4" t="s">
        <v>260</v>
      </c>
    </row>
    <row r="6" spans="1:8">
      <c r="A6" s="3" t="s">
        <v>455</v>
      </c>
    </row>
    <row r="7" spans="1:8">
      <c r="A7" s="4" t="s">
        <v>456</v>
      </c>
      <c r="C7" s="7" t="n">
        <v>12200</v>
      </c>
      <c r="E7" s="7" t="n">
        <v>12200</v>
      </c>
      <c r="F7" s="7" t="n">
        <v>-20600</v>
      </c>
    </row>
    <row r="8" spans="1:8">
      <c r="A8" s="4" t="s">
        <v>457</v>
      </c>
    </row>
    <row r="9" spans="1:8">
      <c r="A9" s="3" t="s">
        <v>455</v>
      </c>
    </row>
    <row r="10" spans="1:8">
      <c r="A10" s="4" t="s">
        <v>263</v>
      </c>
      <c r="B10" s="7" t="n">
        <v>4800</v>
      </c>
    </row>
    <row r="11" spans="1:8">
      <c r="A11" s="4" t="s">
        <v>458</v>
      </c>
      <c r="B11" s="7" t="n">
        <v>11600</v>
      </c>
    </row>
    <row r="12" spans="1:8">
      <c r="A12" s="4" t="s">
        <v>459</v>
      </c>
    </row>
    <row r="13" spans="1:8">
      <c r="A13" s="3" t="s">
        <v>455</v>
      </c>
    </row>
    <row r="14" spans="1:8">
      <c r="A14" s="4" t="s">
        <v>456</v>
      </c>
      <c r="D14" s="7" t="n">
        <v>5800</v>
      </c>
    </row>
  </sheetData>
  <mergeCells count="4">
    <mergeCell ref="A1:A2"/>
    <mergeCell ref="B1:C1"/>
    <mergeCell ref="D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4</v>
      </c>
      <c r="B1" s="2" t="s">
        <v>2</v>
      </c>
      <c r="C1" s="2" t="s">
        <v>69</v>
      </c>
    </row>
    <row r="2" spans="1:3">
      <c r="A2" s="3" t="s">
        <v>104</v>
      </c>
    </row>
    <row r="3" spans="1:3">
      <c r="A3" s="4" t="s">
        <v>115</v>
      </c>
      <c r="B3" s="5" t="n">
        <v>169809324</v>
      </c>
      <c r="C3" s="5" t="n">
        <v>169809324</v>
      </c>
    </row>
    <row r="4" spans="1:3">
      <c r="A4" s="4" t="s">
        <v>116</v>
      </c>
      <c r="B4" s="7" t="n">
        <v>1</v>
      </c>
      <c r="C4"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26</v>
      </c>
    </row>
    <row r="3" spans="1:3">
      <c r="A3" s="3" t="s">
        <v>118</v>
      </c>
    </row>
    <row r="4" spans="1:3">
      <c r="A4" s="4" t="s">
        <v>119</v>
      </c>
      <c r="B4" s="7" t="n">
        <v>109436</v>
      </c>
      <c r="C4" s="7" t="n">
        <v>203814</v>
      </c>
    </row>
    <row r="5" spans="1:3">
      <c r="A5" s="3" t="s">
        <v>120</v>
      </c>
    </row>
    <row r="6" spans="1:3">
      <c r="A6" s="4" t="s">
        <v>121</v>
      </c>
      <c r="B6" s="5" t="n">
        <v>-348</v>
      </c>
      <c r="C6" s="5" t="n">
        <v>-5137</v>
      </c>
    </row>
    <row r="7" spans="1:3">
      <c r="A7" s="4" t="s">
        <v>122</v>
      </c>
      <c r="B7" s="5" t="n">
        <v>-454031</v>
      </c>
      <c r="C7" s="5" t="n">
        <v>-337952</v>
      </c>
    </row>
    <row r="8" spans="1:3">
      <c r="A8" s="4" t="s">
        <v>123</v>
      </c>
      <c r="B8" s="5" t="n">
        <v>-46100</v>
      </c>
      <c r="C8" s="5" t="n">
        <v>0</v>
      </c>
    </row>
    <row r="9" spans="1:3">
      <c r="A9" s="4" t="s">
        <v>124</v>
      </c>
      <c r="B9" s="5" t="n">
        <v>4766</v>
      </c>
      <c r="C9" s="5" t="n">
        <v>4579</v>
      </c>
    </row>
    <row r="10" spans="1:3">
      <c r="A10" s="4" t="s">
        <v>125</v>
      </c>
      <c r="B10" s="5" t="n">
        <v>21739</v>
      </c>
      <c r="C10" s="5" t="n">
        <v>0</v>
      </c>
    </row>
    <row r="11" spans="1:3">
      <c r="A11" s="4" t="s">
        <v>126</v>
      </c>
      <c r="B11" s="5" t="n">
        <v>-473974</v>
      </c>
      <c r="C11" s="5" t="n">
        <v>-338510</v>
      </c>
    </row>
    <row r="12" spans="1:3">
      <c r="A12" s="3" t="s">
        <v>127</v>
      </c>
    </row>
    <row r="13" spans="1:3">
      <c r="A13" s="4" t="s">
        <v>128</v>
      </c>
      <c r="B13" s="5" t="n">
        <v>420138</v>
      </c>
      <c r="C13" s="5" t="n">
        <v>192363</v>
      </c>
    </row>
    <row r="14" spans="1:3">
      <c r="A14" s="4" t="s">
        <v>129</v>
      </c>
      <c r="B14" s="5" t="n">
        <v>-36357</v>
      </c>
      <c r="C14" s="5" t="n">
        <v>-29612</v>
      </c>
    </row>
    <row r="15" spans="1:3">
      <c r="A15" s="4" t="s">
        <v>130</v>
      </c>
      <c r="B15" s="5" t="n">
        <v>-25798</v>
      </c>
      <c r="C15" s="5" t="n">
        <v>-40997</v>
      </c>
    </row>
    <row r="16" spans="1:3">
      <c r="A16" s="4" t="s">
        <v>131</v>
      </c>
      <c r="B16" s="5" t="n">
        <v>-1818</v>
      </c>
      <c r="C16" s="5" t="n">
        <v>-4204</v>
      </c>
    </row>
    <row r="17" spans="1:3">
      <c r="A17" s="4" t="s">
        <v>132</v>
      </c>
      <c r="B17" s="5" t="n">
        <v>-51400</v>
      </c>
      <c r="C17" s="5" t="n">
        <v>-117744</v>
      </c>
    </row>
    <row r="18" spans="1:3">
      <c r="A18" s="4" t="s">
        <v>133</v>
      </c>
      <c r="B18" s="5" t="n">
        <v>0</v>
      </c>
      <c r="C18" s="5" t="n">
        <v>-17</v>
      </c>
    </row>
    <row r="19" spans="1:3">
      <c r="A19" s="4" t="s">
        <v>134</v>
      </c>
      <c r="B19" s="5" t="n">
        <v>-14218</v>
      </c>
      <c r="C19" s="5" t="n">
        <v>0</v>
      </c>
    </row>
    <row r="20" spans="1:3">
      <c r="A20" s="4" t="s">
        <v>135</v>
      </c>
      <c r="B20" s="5" t="n">
        <v>290547</v>
      </c>
      <c r="C20" s="5" t="n">
        <v>-211</v>
      </c>
    </row>
    <row r="21" spans="1:3">
      <c r="A21" s="4" t="s">
        <v>136</v>
      </c>
      <c r="B21" s="5" t="n">
        <v>-73991</v>
      </c>
      <c r="C21" s="5" t="n">
        <v>-134907</v>
      </c>
    </row>
    <row r="22" spans="1:3">
      <c r="A22" s="4" t="s">
        <v>137</v>
      </c>
      <c r="B22" s="5" t="n">
        <v>202402</v>
      </c>
      <c r="C22" s="5" t="n">
        <v>264524</v>
      </c>
    </row>
    <row r="23" spans="1:3">
      <c r="A23" s="4" t="s">
        <v>138</v>
      </c>
      <c r="B23" s="7" t="n">
        <v>128411</v>
      </c>
      <c r="C23" s="7" t="n">
        <v>129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36"/>
    <col customWidth="1" max="5" min="5" width="29"/>
    <col customWidth="1" max="6" min="6" width="46"/>
    <col customWidth="1" max="7" min="7" width="27"/>
    <col customWidth="1" max="8" min="8" width="46"/>
    <col customWidth="1" max="9" min="9" width="33"/>
  </cols>
  <sheetData>
    <row r="1" spans="1:9">
      <c r="A1" s="1" t="s">
        <v>139</v>
      </c>
      <c r="B1" s="2" t="s">
        <v>140</v>
      </c>
      <c r="C1" s="2" t="s">
        <v>141</v>
      </c>
      <c r="D1" s="2" t="s">
        <v>142</v>
      </c>
      <c r="E1" s="2" t="s">
        <v>143</v>
      </c>
      <c r="F1" s="2" t="s">
        <v>144</v>
      </c>
      <c r="G1" s="2" t="s">
        <v>145</v>
      </c>
      <c r="H1" s="2" t="s">
        <v>146</v>
      </c>
      <c r="I1" s="2" t="s">
        <v>147</v>
      </c>
    </row>
    <row r="2" spans="1:9">
      <c r="A2" s="4" t="s">
        <v>148</v>
      </c>
      <c r="C2" s="5" t="n">
        <v>781937649</v>
      </c>
    </row>
    <row r="3" spans="1:9">
      <c r="A3" s="4" t="s">
        <v>149</v>
      </c>
      <c r="C3" s="7" t="n">
        <v>781938</v>
      </c>
      <c r="D3" s="7" t="n">
        <v>109386</v>
      </c>
      <c r="E3" s="7" t="n">
        <v>474129</v>
      </c>
      <c r="F3" s="7" t="n">
        <v>-383</v>
      </c>
      <c r="G3" s="7" t="n">
        <v>81212</v>
      </c>
      <c r="I3" s="7" t="n">
        <v>61</v>
      </c>
    </row>
    <row r="4" spans="1:9">
      <c r="A4" s="3" t="s">
        <v>150</v>
      </c>
    </row>
    <row r="5" spans="1:9">
      <c r="A5" s="4" t="s">
        <v>151</v>
      </c>
      <c r="D5" s="5" t="n">
        <v>0</v>
      </c>
      <c r="I5" s="5" t="n">
        <v>0</v>
      </c>
    </row>
    <row r="6" spans="1:9">
      <c r="A6" s="4" t="s">
        <v>54</v>
      </c>
      <c r="B6" s="7" t="n">
        <v>93440</v>
      </c>
      <c r="G6" s="5" t="n">
        <v>93218</v>
      </c>
      <c r="I6" s="5" t="n">
        <v>222</v>
      </c>
    </row>
    <row r="7" spans="1:9">
      <c r="A7" s="4" t="s">
        <v>152</v>
      </c>
      <c r="E7" s="5" t="n">
        <v>0</v>
      </c>
      <c r="G7" s="5" t="n">
        <v>-117347</v>
      </c>
    </row>
    <row r="8" spans="1:9">
      <c r="A8" s="4" t="s">
        <v>153</v>
      </c>
      <c r="C8" s="5" t="n">
        <v>-625551143</v>
      </c>
    </row>
    <row r="9" spans="1:9">
      <c r="A9" s="4" t="s">
        <v>154</v>
      </c>
      <c r="C9" s="7" t="n">
        <v>625551</v>
      </c>
      <c r="E9" s="5" t="n">
        <v>625551</v>
      </c>
    </row>
    <row r="10" spans="1:9">
      <c r="A10" s="4" t="s">
        <v>155</v>
      </c>
      <c r="D10" s="5" t="n">
        <v>0</v>
      </c>
    </row>
    <row r="11" spans="1:9">
      <c r="A11" s="4" t="s">
        <v>133</v>
      </c>
      <c r="B11" s="5" t="n">
        <v>-17</v>
      </c>
      <c r="D11" s="5" t="n">
        <v>-17</v>
      </c>
    </row>
    <row r="12" spans="1:9">
      <c r="A12" s="4" t="s">
        <v>65</v>
      </c>
      <c r="B12" s="5" t="n">
        <v>-649</v>
      </c>
      <c r="F12" s="5" t="n">
        <v>-649</v>
      </c>
    </row>
    <row r="13" spans="1:9">
      <c r="A13" s="4" t="s">
        <v>156</v>
      </c>
      <c r="G13" s="5" t="n">
        <v>0</v>
      </c>
    </row>
    <row r="14" spans="1:9">
      <c r="A14" s="4" t="s">
        <v>157</v>
      </c>
      <c r="I14" s="5" t="n">
        <v>-397</v>
      </c>
    </row>
    <row r="15" spans="1:9">
      <c r="A15" s="4" t="s">
        <v>158</v>
      </c>
      <c r="I15" s="5" t="n">
        <v>0</v>
      </c>
    </row>
    <row r="16" spans="1:9">
      <c r="A16" s="4" t="s">
        <v>159</v>
      </c>
      <c r="C16" s="5" t="n">
        <v>156386506</v>
      </c>
    </row>
    <row r="17" spans="1:9">
      <c r="A17" s="4" t="s">
        <v>160</v>
      </c>
      <c r="B17" s="7" t="n">
        <v>1421373</v>
      </c>
      <c r="C17" s="7" t="n">
        <v>156387</v>
      </c>
      <c r="D17" s="5" t="n">
        <v>109369</v>
      </c>
      <c r="E17" s="5" t="n">
        <v>1099680</v>
      </c>
      <c r="F17" s="5" t="n">
        <v>-1032</v>
      </c>
      <c r="G17" s="5" t="n">
        <v>57083</v>
      </c>
      <c r="H17" s="7" t="n">
        <v>1421487</v>
      </c>
      <c r="I17" s="5" t="n">
        <v>-114</v>
      </c>
    </row>
    <row r="18" spans="1:9">
      <c r="A18" s="4" t="s">
        <v>161</v>
      </c>
      <c r="B18" s="5" t="n">
        <v>169809324</v>
      </c>
      <c r="C18" s="5" t="n">
        <v>169809324</v>
      </c>
    </row>
    <row r="19" spans="1:9">
      <c r="A19" s="4" t="s">
        <v>162</v>
      </c>
      <c r="B19" s="7" t="n">
        <v>1499769</v>
      </c>
      <c r="C19" s="7" t="n">
        <v>169809</v>
      </c>
      <c r="D19" s="5" t="n">
        <v>195304</v>
      </c>
      <c r="E19" s="5" t="n">
        <v>1099680</v>
      </c>
      <c r="F19" s="5" t="n">
        <v>739</v>
      </c>
      <c r="G19" s="5" t="n">
        <v>34069</v>
      </c>
      <c r="I19" s="5" t="n">
        <v>168</v>
      </c>
    </row>
    <row r="20" spans="1:9">
      <c r="A20" s="3" t="s">
        <v>150</v>
      </c>
    </row>
    <row r="21" spans="1:9">
      <c r="A21" s="4" t="s">
        <v>151</v>
      </c>
      <c r="D21" s="4" t="s">
        <v>103</v>
      </c>
      <c r="I21" s="5" t="n">
        <v>0</v>
      </c>
    </row>
    <row r="22" spans="1:9">
      <c r="A22" s="4" t="s">
        <v>54</v>
      </c>
      <c r="B22" s="5" t="n">
        <v>7850</v>
      </c>
      <c r="G22" s="5" t="n">
        <v>7641</v>
      </c>
      <c r="I22" s="5" t="n">
        <v>209</v>
      </c>
    </row>
    <row r="23" spans="1:9">
      <c r="A23" s="4" t="s">
        <v>152</v>
      </c>
      <c r="E23" s="5" t="n">
        <v>-9304</v>
      </c>
      <c r="G23" s="5" t="n">
        <v>-41710</v>
      </c>
    </row>
    <row r="24" spans="1:9">
      <c r="A24" s="4" t="s">
        <v>153</v>
      </c>
      <c r="C24" s="5" t="n">
        <v>0</v>
      </c>
    </row>
    <row r="25" spans="1:9">
      <c r="A25" s="4" t="s">
        <v>154</v>
      </c>
      <c r="C25" s="7" t="n">
        <v>0</v>
      </c>
      <c r="E25" s="5" t="n">
        <v>0</v>
      </c>
    </row>
    <row r="26" spans="1:9">
      <c r="A26" s="4" t="s">
        <v>155</v>
      </c>
      <c r="D26" s="5" t="n">
        <v>1418</v>
      </c>
    </row>
    <row r="27" spans="1:9">
      <c r="A27" s="4" t="s">
        <v>133</v>
      </c>
      <c r="B27" s="5" t="n">
        <v>0</v>
      </c>
      <c r="D27" s="5" t="n">
        <v>0</v>
      </c>
    </row>
    <row r="28" spans="1:9">
      <c r="A28" s="4" t="s">
        <v>65</v>
      </c>
      <c r="B28" s="7" t="n">
        <v>1816</v>
      </c>
      <c r="F28" s="5" t="n">
        <v>1816</v>
      </c>
    </row>
    <row r="29" spans="1:9">
      <c r="A29" s="4" t="s">
        <v>156</v>
      </c>
      <c r="G29" s="5" t="n">
        <v>0</v>
      </c>
    </row>
    <row r="30" spans="1:9">
      <c r="A30" s="4" t="s">
        <v>157</v>
      </c>
      <c r="I30" s="5" t="n">
        <v>-386</v>
      </c>
    </row>
    <row r="31" spans="1:9">
      <c r="A31" s="4" t="s">
        <v>158</v>
      </c>
      <c r="I31" s="5" t="n">
        <v>0</v>
      </c>
    </row>
    <row r="32" spans="1:9">
      <c r="A32" s="4" t="s">
        <v>163</v>
      </c>
      <c r="B32" s="5" t="n">
        <v>169809324</v>
      </c>
      <c r="C32" s="5" t="n">
        <v>169809324</v>
      </c>
    </row>
    <row r="33" spans="1:9">
      <c r="A33" s="4" t="s">
        <v>164</v>
      </c>
      <c r="B33" s="7" t="n">
        <v>1459453</v>
      </c>
      <c r="C33" s="7" t="n">
        <v>169809</v>
      </c>
      <c r="D33" s="7" t="n">
        <v>196722</v>
      </c>
      <c r="E33" s="7" t="n">
        <v>1090376</v>
      </c>
      <c r="F33" s="7" t="n">
        <v>2555</v>
      </c>
      <c r="G33" s="7" t="n">
        <v>0</v>
      </c>
      <c r="H33" s="7" t="n">
        <v>1459462</v>
      </c>
      <c r="I33" s="7"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17:46:02Z</dcterms:created>
  <dcterms:modified xmlns:dcterms="http://purl.org/dc/terms/" xmlns:xsi="http://www.w3.org/2001/XMLSchema-instance" xsi:type="dcterms:W3CDTF">2017-09-21T17:46:02Z</dcterms:modified>
</cp:coreProperties>
</file>